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Accounts Receivable Sales Agree"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Fair Value of Financial Instrum" sheetId="16" state="visible" r:id="rId16"/>
    <sheet xmlns:r="http://schemas.openxmlformats.org/officeDocument/2006/relationships" name="Employee Benefit Plans" sheetId="17" state="visible" r:id="rId17"/>
    <sheet xmlns:r="http://schemas.openxmlformats.org/officeDocument/2006/relationships" name="Acquisitions" sheetId="18" state="visible" r:id="rId18"/>
    <sheet xmlns:r="http://schemas.openxmlformats.org/officeDocument/2006/relationships" name="Accumulated Other Comprehensive"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Accounts Receivable Sales Agr_2" sheetId="25" state="visible" r:id="rId25"/>
    <sheet xmlns:r="http://schemas.openxmlformats.org/officeDocument/2006/relationships" name="Derivatives and Hedging (Tables" sheetId="26" state="visible" r:id="rId26"/>
    <sheet xmlns:r="http://schemas.openxmlformats.org/officeDocument/2006/relationships" name="Employee Benefit Plans (Tables)" sheetId="27" state="visible" r:id="rId27"/>
    <sheet xmlns:r="http://schemas.openxmlformats.org/officeDocument/2006/relationships" name="Acquisitions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Information - Operating" sheetId="31" state="visible" r:id="rId31"/>
    <sheet xmlns:r="http://schemas.openxmlformats.org/officeDocument/2006/relationships" name="Segment Information - Summary o" sheetId="32" state="visible" r:id="rId32"/>
    <sheet xmlns:r="http://schemas.openxmlformats.org/officeDocument/2006/relationships" name="Segment Information - Disaggreg" sheetId="33" state="visible" r:id="rId33"/>
    <sheet xmlns:r="http://schemas.openxmlformats.org/officeDocument/2006/relationships" name="Accounts Receivable Sales Agr_3" sheetId="34" state="visible" r:id="rId34"/>
    <sheet xmlns:r="http://schemas.openxmlformats.org/officeDocument/2006/relationships" name="Debt -Narrative (Details)" sheetId="35" state="visible" r:id="rId35"/>
    <sheet xmlns:r="http://schemas.openxmlformats.org/officeDocument/2006/relationships" name="Derivatives and Hedging - Sched" sheetId="36" state="visible" r:id="rId36"/>
    <sheet xmlns:r="http://schemas.openxmlformats.org/officeDocument/2006/relationships" name="Derivatives and Hedging - Sch_2" sheetId="37" state="visible" r:id="rId37"/>
    <sheet xmlns:r="http://schemas.openxmlformats.org/officeDocument/2006/relationships" name="Fair Value of Financial Instr_2" sheetId="38" state="visible" r:id="rId38"/>
    <sheet xmlns:r="http://schemas.openxmlformats.org/officeDocument/2006/relationships" name="Employee Benefit Plans - Compon" sheetId="39" state="visible" r:id="rId39"/>
    <sheet xmlns:r="http://schemas.openxmlformats.org/officeDocument/2006/relationships" name="Acquisitions - Additional Infor" sheetId="40" state="visible" r:id="rId40"/>
    <sheet xmlns:r="http://schemas.openxmlformats.org/officeDocument/2006/relationships" name="Acquisitions - Schedule of Asse" sheetId="41" state="visible" r:id="rId41"/>
    <sheet xmlns:r="http://schemas.openxmlformats.org/officeDocument/2006/relationships" name="Accumulated Other Comprehensi_3" sheetId="42" state="visible" r:id="rId42"/>
    <sheet xmlns:r="http://schemas.openxmlformats.org/officeDocument/2006/relationships" name="Guarantees (Details)" sheetId="43" state="visible" r:id="rId43"/>
    <sheet xmlns:r="http://schemas.openxmlformats.org/officeDocument/2006/relationships" name="Earnings Per Share (Details)" sheetId="44" state="visible" r:id="rId44"/>
    <sheet xmlns:r="http://schemas.openxmlformats.org/officeDocument/2006/relationships" name="Uncategorized Items - gpc-20220"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5690</t>
        </is>
      </c>
    </row>
    <row r="9">
      <c r="A9" s="4" t="inlineStr">
        <is>
          <t>Entity Registrant Name</t>
        </is>
      </c>
      <c r="B9" s="4" t="inlineStr">
        <is>
          <t>GENUINE PARTS CO</t>
        </is>
      </c>
    </row>
    <row r="10">
      <c r="A10" s="4" t="inlineStr">
        <is>
          <t>Entity Incorporation, State or Country Code</t>
        </is>
      </c>
      <c r="B10" s="4" t="inlineStr">
        <is>
          <t>GA</t>
        </is>
      </c>
    </row>
    <row r="11">
      <c r="A11" s="4" t="inlineStr">
        <is>
          <t>Entity Tax Identification Number</t>
        </is>
      </c>
      <c r="B11" s="4" t="inlineStr">
        <is>
          <t>58-0254510</t>
        </is>
      </c>
    </row>
    <row r="12">
      <c r="A12" s="4" t="inlineStr">
        <is>
          <t>Entity Address, Address Line One</t>
        </is>
      </c>
      <c r="B12" s="4" t="inlineStr">
        <is>
          <t>2999 WILDWOOD PARKWAY,</t>
        </is>
      </c>
    </row>
    <row r="13">
      <c r="A13" s="4" t="inlineStr">
        <is>
          <t>Entity Address, Postal Zip Code</t>
        </is>
      </c>
      <c r="B13" s="4" t="inlineStr">
        <is>
          <t>30339</t>
        </is>
      </c>
    </row>
    <row r="14">
      <c r="A14" s="4" t="inlineStr">
        <is>
          <t>Entity Address, City or Town</t>
        </is>
      </c>
      <c r="B14" s="4" t="inlineStr">
        <is>
          <t>ATLANTA,</t>
        </is>
      </c>
    </row>
    <row r="15">
      <c r="A15" s="4" t="inlineStr">
        <is>
          <t>Entity Address, State or Province</t>
        </is>
      </c>
      <c r="B15" s="4" t="inlineStr">
        <is>
          <t>GA</t>
        </is>
      </c>
    </row>
    <row r="16">
      <c r="A16" s="4" t="inlineStr">
        <is>
          <t>City Area Code</t>
        </is>
      </c>
      <c r="B16" s="4" t="inlineStr">
        <is>
          <t>678</t>
        </is>
      </c>
    </row>
    <row r="17">
      <c r="A17" s="4" t="inlineStr">
        <is>
          <t>Local Phone Number</t>
        </is>
      </c>
      <c r="B17" s="4" t="inlineStr">
        <is>
          <t>934-5000</t>
        </is>
      </c>
    </row>
    <row r="18">
      <c r="A18" s="4" t="inlineStr">
        <is>
          <t>Title of 12(b) Security</t>
        </is>
      </c>
      <c r="B18" s="4" t="inlineStr">
        <is>
          <t>Common Stock, $1.00 par value per share</t>
        </is>
      </c>
    </row>
    <row r="19">
      <c r="A19" s="4" t="inlineStr">
        <is>
          <t>Trading Symbol</t>
        </is>
      </c>
      <c r="B19" s="4" t="inlineStr">
        <is>
          <t>G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14159518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4098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1. Accordingly, the unaudited condensed consolidated financial statements and related disclosures herein should be read in conjunction with our 2021 Annual Report on Form 10-K. 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Changes to U.S. GAAP are established by the Financial Accounting Standards Board (“FASB”) in the form of Accounting Standards Updates (“ASU”) to the FASB Accounting Standards Codification (“ASC”). We consider the applicability and impact of all ASUs and have determined that any recently adopted accounting pronouncements did not have a material impact on our condensed consolidated financial statements and all recent accounting pronouncements not yet adopted are not applicable or are expected to have an im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following table presents a summary of our reportable segment financial information: Three Months Ended March 31, (in thousands) 2022 2021 Net sales: Automotive $ 3,275,621 $ 2,953,165 Industrial 2,019,014 1,511,549 Total net sales $ 5,294,635 $ 4,464,714 Segment profit: Automotive $ 264,573 $ 235,678 Industrial 188,353 125,292 Total segment profit 452,926 360,970 Interest expense, net (19,850) (18,324) Intangible asset amortization (39,694) (25,544) Corporate expense (41,751) (31,243) Other unallocated costs (1) (25,915) — Income before income taxes $ 325,716 $ 285,859 (1) The following table presents a summary of the other unallocated costs: Three Months Ended March 31, (in thousands) 2022 2021 Other unallocated costs: Gain on insurance proceeds (2) $ 634 $ — Transaction and other costs (3) (26,549) — Total other unallocated costs $ (25,915) $ — (2) Adjustment reflects insurance recoveries in excess of losses incurred on inventory, property, plant and equipment and other fire-related costs. (3) Adjustment primarily reflects costs associated with the January 3, 2022 acquisition of Kaman Distribution Group. Refer to the acquisition footnote for more information regarding the acquisition.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Three Months Ended March 31, (in thousands) 2022 2021 North America: Automotive $ 2,130,873 $ 1,862,805 Industrial 1,910,433 1,399,399 Total North America $ 4,041,306 $ 3,262,204 Australasia: Automotive $ 378,909 $ 367,869 Industrial 108,581 112,150 Total Australasia $ 487,490 $ 480,019 Europe – Automotive $ 765,839 $ 722,491 Total net sales $ 5,294,635 $ 4,464,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3 Months Ended</t>
        </is>
      </c>
    </row>
    <row r="2">
      <c r="B2" s="2" t="inlineStr">
        <is>
          <t>Mar. 31, 2022</t>
        </is>
      </c>
    </row>
    <row r="3">
      <c r="A3" s="3" t="inlineStr">
        <is>
          <t>Receivables [Abstract]</t>
        </is>
      </c>
    </row>
    <row r="4">
      <c r="A4" s="4" t="inlineStr">
        <is>
          <t>Accounts Receivable Sales Agreement</t>
        </is>
      </c>
      <c r="B4" s="4" t="inlineStr">
        <is>
          <t xml:space="preserve">Accounts Receivable Sales Agreement Under our accounts receivable sales agreement (the "A/R Sales Agreement"), we continuously sell designated pools of receivables as they are originated by us and certain U.S. subsidiaries to a separate bankruptcy-remote special purpose entity (“SPE”). The A/R Sales Agreement has a three year term, which we intend to renew. We continue to be involved with the receivables transferred by the SPE to the unaffiliated financial institution by providing collection services. As cash is collected on sold receivables, the SPE continuously transfers ownership and control of new qualifying receivables to the unaffiliated financial institution so that the total principal amount outstanding of receivables sold is approximately $1.0 billion at any point in time (which is the maximum amount allowed under the agreement as amended on January 3, 2022). Total principal amount outstanding of receivables sold is approximately $1.0 billion and $800.0 million as of March 31, 2022 and December 31, 2021, respectively. The amount of receivables pledged as collateral as of March 31, 2022 and December 31, 2021 is approximately $1.1 billion and $973.0 million, respectively. The following table summarizes the activity and amounts outstanding under the A/R Sales Agreement as of: Three Months Ended March 31, (in thousands) 2022 2021 Receivables sold to the financial institution and derecognized $ 2,236,445 $ 1,927,931 Cash collected on sold receivables $ 2,036,455 $ 1,927,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1.750% and 2.750% Senior Notes Offering On January 6, 2022, we issued $500.0 million of unsecured 1.750% Senior Notes due 2025. Simultaneously, we issued $500.0 million of unsecured 2.750% Senior Notes due 2032. For both offerings, interest is payable semi-annually on February 1 and August 1 of each year, beginning August 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row>
    <row r="4">
      <c r="A4" s="4" t="inlineStr">
        <is>
          <t>Derivatives and Hedging</t>
        </is>
      </c>
      <c r="B4" s="4" t="inlineStr">
        <is>
          <t xml:space="preserve">Derivatives and Hedging 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and cash flows associated with changes in these rates. Derivative financial instruments are not used for trading or other speculative purposes. We have not historically incurred, and do not expect to incur in the future, any losses as a result of counterparty default related to derivative instruments. We formally document our relationships between hedging instruments and hedged items, as well as the risk management objective and strategy for undertaking various hedge transactions. This process includes linking cash flow hedges to specific forecasted transactions or variability of cash flows to be paid. We also formally asses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Net Investment Hedges We have designated certain derivative instruments and a portion of our foreign currency denominated debt, a non-derivative financial instrument, as hedges of the foreign currency exchange rate exposure of our Euro-denominated net investment in a European subsidiary. We apply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ccumulated other comprehensive loss (“AOCL”) within foreign currency translation and would only be reclassified to earnings if the European subsidiary were liquidated, or otherwise disposed. The following table summarizes the location and carrying amounts of the derivative instruments and the foreign currency denominated debt, a non-derivative financial instrument, that are designated and qualify as part of hedging relationships (in thousands): March 31, 2022 December 31, 2021 Instrument Balance Sheet Location Notional Balance Notional Balance Net investment hedges: Forward contracts Prepaid expenses and other current assets $ 1,406,950 $ 97,842 $ 925,810 $ 73,819 Forward contracts Other current liabilities $ — $ — $ 235,180 $ 2,935 Foreign currency debt Long-term debt € 700,000 $ 781,060 € 700,000 $ 792,820 The tables below presents gains related to designated net investment hedges: Gain Recognized in AOCL before Reclassifications Gain Recognized in Interest Expense for Excluded Components (in thousands) 2022 2021 2022 2021 Three Months Ended March 31, Net investment hedges: Forward contracts $ 19,393 $ 37,515 $ 7,565 $ 6,574 Foreign currency debt 11,760 40,950 — — Total $ 31,153 $ 78,465 $ 7,565 $ 6,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As of March 31, 2022 the fair value of our senior unsecured notes was approximately $3.3 billion, which are designated as Level 2 in the fair value hierarchy. Our valuation technique is based primarily on prices and other relevant information generated by observable transactions involving identical or comparabl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Net periodic benefit income from our pension plans included the following components for the three months ended March 31: Pension Benefits (in thousands) 2022 2021 Service cost $ 2,616 $ 3,041 Interest cost 18,867 17,906 Expected return on plan assets (37,672) (38,732) Amortization of prior service cost 172 172 Amortization of actuarial loss 9,279 12,456 Net periodic benefit income $ (6,738) $ (5,1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We acquired several businesses for approximately $1.4 billion and $20.3 million, net of cash acquired, during the three months ended March 31, 2022 and March 31, 2021, respectively. For each acquisition, we allocate the purchase price to the assets acquired and the liabilities assumed based on their fair values as of their respective acquisition dates. The results of operations for acquired businesses are included in our condensed consolidated statements of income beginning on their respective acquisition dates. KDG Acquisition On January 3, 2022, we, through our wholly-owned subsidiary, Motion Industries, Inc., acquired all of the equity interests in KDG for a purchase price of approximately $1.3 billion in cash. KDG, which is headquartered in Bloomfield, Connecticut, is a power transmission, automation and fluid power industrial distributor and solutions provider with operations throughout the United States, providing electro-mechanical products, bearings, power transmission, motion control and electrical and fluid power components to MRO and OEM customers. KDG has approximately 1,700 employees with approximately 220 locations across the United States and Puerto Rico. As of January 3, 2022, KDG had estimated annual revenues of approximately $1.1 billion. The net cash consideration transferred of approximately $1.3 billion is net of the estimated cash acquired of approximately $30.0 million. The KDG acquisition was financed using a combination of borrowings under the existing unsecured revolving credit facility, proceeds of $200.0 million from the selling of additional receivables under our amended A/R Sales Agreement and $109.0 million of cash. The following table summarizes the preliminary, estimated fair values of the assets acquired and liabilities assumed at the acquisition date. The fair value of the acquired identifiable intangible assets is provisional pending completion of the final valuations for these assets. We are in the process of analyzing the estimated values of all assets acquired and liabilities assumed as of the acquisition date, including, among other things, obtaining valuations of certain tangible and intangible assets, as well as the fair value of certain contracts and the determination of certain tax balances. Additional adjustments may be made to the acquisition accounting during the measurement period primarily related to intangible asset revaluations, tax accounting and leases. (in thousands) As of January 3, 2022 Trade accounts receivable $ 156,000 Merchandise inventories 166,000 Prepaid expenses and other current assets 39,000 Property, plant and equipment 26,000 Operating lease assets 49,000 Other assets 1,000 Total identifiable assets acquired (excluding other intangible assets and goodwill) 437,000 Trade accounts payable 85,000 Other current liabilities 32,000 Operating lease liabilities 17,000 Deferred tax liabilities 121,000 Other long-term liabilities 39,000 Total liabilities assumed 294,000 Net identifiable assets acquired (excluding other intangible assets and goodwill) 143,000 Other intangible assets and goodwill 1,166,000 Net assets acquired $ 1,309,000 The goodwill was assigned to the Industrial segment and is attributable primarily to expected synergies and the assembled workforce. Approximately $261 million of the estimated goodwill recognized as part of the KDG acquisition is expected to be tax deductible. For the three months ended March 31, 2022, approximately $5.0 million of inventory amortization step-up costs related to this acquisition were included in cost of goods sold and approximately $21.5 million of transaction and other costs were included in selling, administrative and other expenses in the condensed consolidated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following tables present the changes in AOCL by component for the three months ended March 31: Changes in Accumulated Other (in thousands) Pension and Other Post-Retirement Benefits Cash Flow Hedges Foreign Currency Translation Total Beginning balance, January 1, 2022 $ (463,227) $ (15,042) $ (379,470) $ (857,739) Other comprehensive income before reclassifications — — 42,132 42,132 Amounts reclassified from accumulated other comprehensive loss 6,989 3,741 — 10,730 Other comprehensive income, net of income taxes 6,989 3,741 42,132 52,862 Ending balance, March 31, 2022 $ (456,238) $ (11,301) $ (337,338) $ (804,877) Changes in Accumulated Other (in thousands) Pension and Other Post-Retirement Benefits Cash Flow Hedges Foreign Currency Translation Total Beginning balance, January 1, 2021 $ (692,868) $ (30,007) $ (313,627) $ (1,036,502) Other comprehensive loss before reclassifications — — (295) (295) Amounts reclassified from accumulated other comprehensive loss 9,296 3,741 — 13,037 Other comprehensive income (loss), net of income taxes 9,296 3,741 (295) 12,742 Ending balance, March 31, 2021 $ (683,572) $ (26,266) $ (313,922) $ (1,023,760) The AOCL components related to the pension benefits are included in the computation of net periodic benefit income in the employee benefit plans footnote. Generally, tax effects in AOCL are established at the currently enacted tax rate and reclassified to net income in the same period that the related pre-tax AOCL reclassifications ar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10776</v>
      </c>
      <c r="C3" s="6" t="n">
        <v>714701</v>
      </c>
    </row>
    <row r="4">
      <c r="A4" s="4" t="inlineStr">
        <is>
          <t>Trade accounts receivable, less allowance for doubtful accounts (2022 – $49,644; 2021 – $44,425)</t>
        </is>
      </c>
      <c r="B4" s="5" t="n">
        <v>2137806</v>
      </c>
      <c r="C4" s="5" t="n">
        <v>1797955</v>
      </c>
    </row>
    <row r="5">
      <c r="A5" s="4" t="inlineStr">
        <is>
          <t>Merchandise inventories, net</t>
        </is>
      </c>
      <c r="B5" s="5" t="n">
        <v>4211496</v>
      </c>
      <c r="C5" s="5" t="n">
        <v>3889919</v>
      </c>
    </row>
    <row r="6">
      <c r="A6" s="4" t="inlineStr">
        <is>
          <t>Prepaid expenses and other current assets</t>
        </is>
      </c>
      <c r="B6" s="5" t="n">
        <v>1467356</v>
      </c>
      <c r="C6" s="5" t="n">
        <v>1353847</v>
      </c>
    </row>
    <row r="7">
      <c r="A7" s="4" t="inlineStr">
        <is>
          <t>Total current assets</t>
        </is>
      </c>
      <c r="B7" s="5" t="n">
        <v>8427434</v>
      </c>
      <c r="C7" s="5" t="n">
        <v>7756422</v>
      </c>
    </row>
    <row r="8">
      <c r="A8" s="4" t="inlineStr">
        <is>
          <t>Goodwill</t>
        </is>
      </c>
      <c r="B8" s="5" t="n">
        <v>2534521</v>
      </c>
      <c r="C8" s="5" t="n">
        <v>1915307</v>
      </c>
    </row>
    <row r="9">
      <c r="A9" s="4" t="inlineStr">
        <is>
          <t>Other intangible assets, less accumulated amortization</t>
        </is>
      </c>
      <c r="B9" s="5" t="n">
        <v>1935153</v>
      </c>
      <c r="C9" s="5" t="n">
        <v>1406401</v>
      </c>
    </row>
    <row r="10">
      <c r="A10" s="4" t="inlineStr">
        <is>
          <t>Property, plant and equipment, less accumulated depreciation (2022 – $1,386,714; 2021 – $1,339,706)</t>
        </is>
      </c>
      <c r="B10" s="5" t="n">
        <v>1239046</v>
      </c>
      <c r="C10" s="5" t="n">
        <v>1234399</v>
      </c>
    </row>
    <row r="11">
      <c r="A11" s="4" t="inlineStr">
        <is>
          <t>Operating lease assets</t>
        </is>
      </c>
      <c r="B11" s="5" t="n">
        <v>1125803</v>
      </c>
      <c r="C11" s="5" t="n">
        <v>1053689</v>
      </c>
    </row>
    <row r="12">
      <c r="A12" s="4" t="inlineStr">
        <is>
          <t>Other assets</t>
        </is>
      </c>
      <c r="B12" s="5" t="n">
        <v>1011354</v>
      </c>
      <c r="C12" s="5" t="n">
        <v>985884</v>
      </c>
    </row>
    <row r="13">
      <c r="A13" s="4" t="inlineStr">
        <is>
          <t>Total assets</t>
        </is>
      </c>
      <c r="B13" s="5" t="n">
        <v>16273311</v>
      </c>
      <c r="C13" s="5" t="n">
        <v>14352102</v>
      </c>
    </row>
    <row r="14">
      <c r="A14" s="3" t="inlineStr">
        <is>
          <t>Current liabilities:</t>
        </is>
      </c>
    </row>
    <row r="15">
      <c r="A15" s="4" t="inlineStr">
        <is>
          <t>Trade accounts payable</t>
        </is>
      </c>
      <c r="B15" s="5" t="n">
        <v>5214540</v>
      </c>
      <c r="C15" s="5" t="n">
        <v>4804939</v>
      </c>
    </row>
    <row r="16">
      <c r="A16" s="4" t="inlineStr">
        <is>
          <t>Current portion of debt</t>
        </is>
      </c>
      <c r="B16" s="5" t="n">
        <v>120000</v>
      </c>
      <c r="C16" s="5" t="n">
        <v>0</v>
      </c>
    </row>
    <row r="17">
      <c r="A17" s="4" t="inlineStr">
        <is>
          <t>Dividends payable</t>
        </is>
      </c>
      <c r="B17" s="5" t="n">
        <v>126891</v>
      </c>
      <c r="C17" s="5" t="n">
        <v>115876</v>
      </c>
    </row>
    <row r="18">
      <c r="A18" s="4" t="inlineStr">
        <is>
          <t>Other current liabilities</t>
        </is>
      </c>
      <c r="B18" s="5" t="n">
        <v>1788101</v>
      </c>
      <c r="C18" s="5" t="n">
        <v>1660768</v>
      </c>
    </row>
    <row r="19">
      <c r="A19" s="4" t="inlineStr">
        <is>
          <t>Total current liabilities</t>
        </is>
      </c>
      <c r="B19" s="5" t="n">
        <v>7249532</v>
      </c>
      <c r="C19" s="5" t="n">
        <v>6581583</v>
      </c>
    </row>
    <row r="20">
      <c r="A20" s="4" t="inlineStr">
        <is>
          <t>Long-term debt</t>
        </is>
      </c>
      <c r="B20" s="5" t="n">
        <v>3387851</v>
      </c>
      <c r="C20" s="5" t="n">
        <v>2409363</v>
      </c>
    </row>
    <row r="21">
      <c r="A21" s="4" t="inlineStr">
        <is>
          <t>Operating lease liabilities</t>
        </is>
      </c>
      <c r="B21" s="5" t="n">
        <v>847342</v>
      </c>
      <c r="C21" s="5" t="n">
        <v>789175</v>
      </c>
    </row>
    <row r="22">
      <c r="A22" s="4" t="inlineStr">
        <is>
          <t>Pension and other post–retirement benefit liabilities</t>
        </is>
      </c>
      <c r="B22" s="5" t="n">
        <v>263257</v>
      </c>
      <c r="C22" s="5" t="n">
        <v>265134</v>
      </c>
    </row>
    <row r="23">
      <c r="A23" s="4" t="inlineStr">
        <is>
          <t>Deferred tax liabilities</t>
        </is>
      </c>
      <c r="B23" s="5" t="n">
        <v>400980</v>
      </c>
      <c r="C23" s="5" t="n">
        <v>280778</v>
      </c>
    </row>
    <row r="24">
      <c r="A24" s="4" t="inlineStr">
        <is>
          <t>Other long-term liabilities</t>
        </is>
      </c>
      <c r="B24" s="5" t="n">
        <v>516473</v>
      </c>
      <c r="C24" s="5" t="n">
        <v>522779</v>
      </c>
    </row>
    <row r="25">
      <c r="A25" s="3" t="inlineStr">
        <is>
          <t>Equity:</t>
        </is>
      </c>
    </row>
    <row r="26">
      <c r="A26" s="4" t="inlineStr">
        <is>
          <t>Preferred stock, par value – $1 per share; authorized – 10,000,000 shares; none issued</t>
        </is>
      </c>
      <c r="B26" s="5" t="n">
        <v>0</v>
      </c>
      <c r="C26" s="5" t="n">
        <v>0</v>
      </c>
    </row>
    <row r="27">
      <c r="A27" s="4" t="inlineStr">
        <is>
          <t>Common stock, par value – $1 per share; authorized – 450,000,000 shares; issued and outstanding – 2022 – 141,627,749 shares; 2021 – 142,180,683 shares</t>
        </is>
      </c>
      <c r="B27" s="5" t="n">
        <v>141628</v>
      </c>
      <c r="C27" s="5" t="n">
        <v>142181</v>
      </c>
    </row>
    <row r="28">
      <c r="A28" s="4" t="inlineStr">
        <is>
          <t>Additional paid-in capital</t>
        </is>
      </c>
      <c r="B28" s="5" t="n">
        <v>126064</v>
      </c>
      <c r="C28" s="5" t="n">
        <v>119975</v>
      </c>
    </row>
    <row r="29">
      <c r="A29" s="4" t="inlineStr">
        <is>
          <t>Accumulated other comprehensive loss</t>
        </is>
      </c>
      <c r="B29" s="5" t="n">
        <v>-804877</v>
      </c>
      <c r="C29" s="5" t="n">
        <v>-857739</v>
      </c>
    </row>
    <row r="30">
      <c r="A30" s="4" t="inlineStr">
        <is>
          <t>Retained earnings</t>
        </is>
      </c>
      <c r="B30" s="5" t="n">
        <v>4132925</v>
      </c>
      <c r="C30" s="5" t="n">
        <v>4086325</v>
      </c>
    </row>
    <row r="31">
      <c r="A31" s="4" t="inlineStr">
        <is>
          <t>Total parent equity</t>
        </is>
      </c>
      <c r="B31" s="5" t="n">
        <v>3595740</v>
      </c>
      <c r="C31" s="5" t="n">
        <v>3490742</v>
      </c>
    </row>
    <row r="32">
      <c r="A32" s="4" t="inlineStr">
        <is>
          <t>Noncontrolling interests in subsidiaries</t>
        </is>
      </c>
      <c r="B32" s="5" t="n">
        <v>12136</v>
      </c>
      <c r="C32" s="5" t="n">
        <v>12548</v>
      </c>
    </row>
    <row r="33">
      <c r="A33" s="4" t="inlineStr">
        <is>
          <t>Total equity</t>
        </is>
      </c>
      <c r="B33" s="5" t="n">
        <v>3607876</v>
      </c>
      <c r="C33" s="5" t="n">
        <v>3503290</v>
      </c>
    </row>
    <row r="34">
      <c r="A34" s="4" t="inlineStr">
        <is>
          <t>Total liabilities and equity</t>
        </is>
      </c>
      <c r="B34" s="6" t="n">
        <v>16273311</v>
      </c>
      <c r="C34" s="6" t="n">
        <v>14352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Guarantees 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t March 31, 2022, we were in compliance with all such covenants. As of March 31, 2022, the total borrowings of the independents and affiliates subject to guarantee by us were approximately $949.7 million. These loans generally mature over periods from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From time to time, we are involved in various claims and legal actions that arise in the ordinary course of business. Although the results of litigation and claims cannot be predicted with certainty, we do not believe that the ultimate resolution of these actions will have a material adverse effect on our financial position, results of operations, liquidity and capital resources. There have been no significant developments to the information presented in our 2021 Annual Report on Form 10-K with respect to litigation or commitments and contingencies. Environment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As more fully discussed in the share-based compensation footnote of our notes to the consolidated financial statements in our 2021 Annual Report on Form 10-K, we maintain various long-term incentive plans, which provide for the granting of stock options, stock appreciation rights (“SARs”), restricted stock, restricted stock units (“RSUs”), performance awards, dividend equivalents and other share-based awards. Certain outstanding options are not included in the diluted earnings per share calculation because their inclusion would have been anti-dilutive. The following table summarizes anti-dilutive shares outstanding: Three Months Ended March 31, 2022 2021 Anti-dilutive shares outstanding 1,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1. Accordingly, the unaudited condensed consolidated financial statements and related disclosures herein should be read in conjunction with our 2021 Annual Report on Form 10-K.</t>
        </is>
      </c>
    </row>
    <row r="5">
      <c r="A5" s="4" t="inlineStr">
        <is>
          <t>Use of Estimates</t>
        </is>
      </c>
      <c r="B5" s="4" t="inlineStr">
        <is>
          <t>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our financial results for the interim periods have been made. These adjustments are of a normal recurring nature. We have reclassified certain prior period amounts to conform to the current period presentation.</t>
        </is>
      </c>
    </row>
    <row r="6">
      <c r="A6" s="4" t="inlineStr">
        <is>
          <t>Recent Accounting Pronouncements</t>
        </is>
      </c>
      <c r="B6" s="4" t="inlineStr">
        <is>
          <t>Changes to U.S. GAAP are established by the Financial Accounting Standards Board (“FASB”) in the form of Accounting Standards Updates (“ASU”) to the FASB Accounting Standards Codification (“ASC”). We consider the applicability and impact of all ASUs and have determined that any recently adopted accounting pronouncements did not have a material impact on our condensed consolidated financial statements and all recent accounting pronouncements not yet adopted are not applicable or are expected to have an immaterial impact on our condensed consolidated financial statements.</t>
        </is>
      </c>
    </row>
    <row r="7">
      <c r="A7" s="4" t="inlineStr">
        <is>
          <t>Fair Value of Financial Instruments</t>
        </is>
      </c>
      <c r="B7" s="4" t="inlineStr">
        <is>
          <t>Our valuation technique is based primarily on prices and other relevant information generated by observable transactions involving identical or comparable assets or liabilities.</t>
        </is>
      </c>
    </row>
    <row r="8">
      <c r="A8" s="4" t="inlineStr">
        <is>
          <t>Guarantees</t>
        </is>
      </c>
      <c r="B8" s="4" t="inlineStr">
        <is>
          <t>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t March 31, 2022, we were in compliance with all such covenants.As of March 31, 2022, there are no material guaranteed loans for which the borrower is experiencing financial difficulty and recovery is expected to be provided substantially through the operation or sale of the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The following table presents a summary of our reportable segment financial information: Three Months Ended March 31, (in thousands) 2022 2021 Net sales: Automotive $ 3,275,621 $ 2,953,165 Industrial 2,019,014 1,511,549 Total net sales $ 5,294,635 $ 4,464,714 Segment profit: Automotive $ 264,573 $ 235,678 Industrial 188,353 125,292 Total segment profit 452,926 360,970 Interest expense, net (19,850) (18,324) Intangible asset amortization (39,694) (25,544) Corporate expense (41,751) (31,243) Other unallocated costs (1) (25,915) — Income before income taxes $ 325,716 $ 285,859 (1) The following table presents a summary of the other unallocated costs: Three Months Ended March 31, (in thousands) 2022 2021 Other unallocated costs: Gain on insurance proceeds (2) $ 634 $ — Transaction and other costs (3) (26,549) — Total other unallocated costs $ (25,915) $ — (2) Adjustment reflects insurance recoveries in excess of losses incurred on inventory, property, plant and equipment and other fire-related costs.</t>
        </is>
      </c>
    </row>
    <row r="5">
      <c r="A5" s="4" t="inlineStr">
        <is>
          <t>Revenue from External Customers by Geographic Areas</t>
        </is>
      </c>
      <c r="B5" s="4" t="inlineStr">
        <is>
          <t xml:space="preserve">The following table presents disaggregated geographical net sales from contracts with customers by reportable segment: Three Months Ended March 31, (in thousands) 2022 2021 North America: Automotive $ 2,130,873 $ 1,862,805 Industrial 1,910,433 1,399,399 Total North America $ 4,041,306 $ 3,262,204 Australasia: Automotive $ 378,909 $ 367,869 Industrial 108,581 112,150 Total Australasia $ 487,490 $ 480,019 Europe – Automotive $ 765,839 $ 722,491 Total net sales $ 5,294,635 $ 4,464,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Sales Agreement (Tables)</t>
        </is>
      </c>
      <c r="B1" s="2" t="inlineStr">
        <is>
          <t>3 Months Ended</t>
        </is>
      </c>
    </row>
    <row r="2">
      <c r="B2" s="2" t="inlineStr">
        <is>
          <t>Mar. 31, 2022</t>
        </is>
      </c>
    </row>
    <row r="3">
      <c r="A3" s="3" t="inlineStr">
        <is>
          <t>Receivables [Abstract]</t>
        </is>
      </c>
    </row>
    <row r="4">
      <c r="A4" s="4" t="inlineStr">
        <is>
          <t>Loans, Notes, Trade and Other Receivables, Sales</t>
        </is>
      </c>
      <c r="B4" s="4" t="inlineStr">
        <is>
          <t xml:space="preserve">The following table summarizes the activity and amounts outstanding under the A/R Sales Agreement as of: Three Months Ended March 31, (in thousands) 2022 2021 Receivables sold to the financial institution and derecognized $ 2,236,445 $ 1,927,931 Cash collected on sold receivables $ 2,036,455 $ 1,927,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the location and carrying amounts of the derivative instruments and the foreign currency denominated debt, a non-derivative financial instrument, that are designated and qualify as part of hedging relationships (in thousands): March 31, 2022 December 31, 2021 Instrument Balance Sheet Location Notional Balance Notional Balance Net investment hedges: Forward contracts Prepaid expenses and other current assets $ 1,406,950 $ 97,842 $ 925,810 $ 73,819 Forward contracts Other current liabilities $ — $ — $ 235,180 $ 2,935 Foreign currency debt Long-term debt € 700,000 $ 781,060 € 700,000 $ 792,820</t>
        </is>
      </c>
    </row>
    <row r="5">
      <c r="A5" s="4" t="inlineStr">
        <is>
          <t>Schedule of Cash Flow Hedges Included in Accumulated Other Comprehensive Income (Loss)</t>
        </is>
      </c>
      <c r="B5" s="4" t="inlineStr">
        <is>
          <t xml:space="preserve">The tables below presents gains related to designated net investment hedges: Gain Recognized in AOCL before Reclassifications Gain Recognized in Interest Expense for Excluded Components (in thousands) 2022 2021 2022 2021 Three Months Ended March 31, Net investment hedges: Forward contracts $ 19,393 $ 37,515 $ 7,565 $ 6,574 Foreign currency debt 11,760 40,950 — — Total $ 31,153 $ 78,465 $ 7,565 $ 6,574 </t>
        </is>
      </c>
    </row>
    <row r="6">
      <c r="A6" s="4" t="inlineStr">
        <is>
          <t>Schedule of Net Investment Hedges in Accumulated Other Comprehensive Income (Loss)</t>
        </is>
      </c>
      <c r="B6" s="4" t="inlineStr">
        <is>
          <t xml:space="preserve">The tables below presents gains related to designated net investment hedges: Gain Recognized in AOCL before Reclassifications Gain Recognized in Interest Expense for Excluded Components (in thousands) 2022 2021 2022 2021 Three Months Ended March 31, Net investment hedges: Forward contracts $ 19,393 $ 37,515 $ 7,565 $ 6,574 Foreign currency debt 11,760 40,950 — — Total $ 31,153 $ 78,465 $ 7,565 $ 6,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Components of Net Periodic Benefit Income for the Pension Plans</t>
        </is>
      </c>
      <c r="B4" s="4" t="inlineStr">
        <is>
          <t>Net periodic benefit income from our pension plans included the following components for the three months ended March 31: Pension Benefits (in thousands) 2022 2021 Service cost $ 2,616 $ 3,041 Interest cost 18,867 17,906 Expected return on plan assets (37,672) (38,732) Amortization of prior service cost 172 172 Amortization of actuarial loss 9,279 12,456 Net periodic benefit income $ (6,738) $ (5,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estimated fair values of the assets acquired and liabilities assumed at the acquisition date. The fair value of the acquired identifiable intangible assets is provisional pending completion of the final valuations for these assets. We are in the process of analyzing the estimated values of all assets acquired and liabilities assumed as of the acquisition date, including, among other things, obtaining valuations of certain tangible and intangible assets, as well as the fair value of certain contracts and the determination of certain tax balances. Additional adjustments may be made to the acquisition accounting during the measurement period primarily related to intangible asset revaluations, tax accounting and leases. (in thousands) As of January 3, 2022 Trade accounts receivable $ 156,000 Merchandise inventories 166,000 Prepaid expenses and other current assets 39,000 Property, plant and equipment 26,000 Operating lease assets 49,000 Other assets 1,000 Total identifiable assets acquired (excluding other intangible assets and goodwill) 437,000 Trade accounts payable 85,000 Other current liabilities 32,000 Operating lease liabilities 17,000 Deferred tax liabilities 121,000 Other long-term liabilities 39,000 Total liabilities assumed 294,000 Net identifiable assets acquired (excluding other intangible assets and goodwill) 143,000 Other intangible assets and goodwill 1,166,000 Net assets acquired $ 1,30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hanges in Accumulated Other Comprehensive Loss</t>
        </is>
      </c>
      <c r="B4" s="4" t="inlineStr">
        <is>
          <t>The following tables present the changes in AOCL by component for the three months ended March 31: Changes in Accumulated Other (in thousands) Pension and Other Post-Retirement Benefits Cash Flow Hedges Foreign Currency Translation Total Beginning balance, January 1, 2022 $ (463,227) $ (15,042) $ (379,470) $ (857,739) Other comprehensive income before reclassifications — — 42,132 42,132 Amounts reclassified from accumulated other comprehensive loss 6,989 3,741 — 10,730 Other comprehensive income, net of income taxes 6,989 3,741 42,132 52,862 Ending balance, March 31, 2022 $ (456,238) $ (11,301) $ (337,338) $ (804,877) Changes in Accumulated Other (in thousands) Pension and Other Post-Retirement Benefits Cash Flow Hedges Foreign Currency Translation Total Beginning balance, January 1, 2021 $ (692,868) $ (30,007) $ (313,627) $ (1,036,502) Other comprehensive loss before reclassifications — — (295) (295) Amounts reclassified from accumulated other comprehensive loss 9,296 3,741 — 13,037 Other comprehensive income (loss), net of income taxes 9,296 3,741 (295) 12,742 Ending balance, March 31, 2021 $ (683,572) $ (26,266) $ (313,922) $ (1,023,7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ceivable</t>
        </is>
      </c>
      <c r="B3" s="6" t="n">
        <v>49644</v>
      </c>
      <c r="C3" s="6" t="n">
        <v>44425</v>
      </c>
    </row>
    <row r="4">
      <c r="A4" s="4" t="inlineStr">
        <is>
          <t>Accumulated depreciation</t>
        </is>
      </c>
      <c r="B4" s="6" t="n">
        <v>1386714</v>
      </c>
      <c r="C4" s="6" t="n">
        <v>1339706</v>
      </c>
    </row>
    <row r="5">
      <c r="A5" s="4" t="inlineStr">
        <is>
          <t>Preferred stock, par value (usd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usd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41627749</v>
      </c>
      <c r="C10" s="5" t="n">
        <v>142180683</v>
      </c>
    </row>
    <row r="11">
      <c r="A11" s="4" t="inlineStr">
        <is>
          <t>Common stock, shares outstanding (in shares)</t>
        </is>
      </c>
      <c r="B11" s="5" t="n">
        <v>141627749</v>
      </c>
      <c r="C11" s="5" t="n">
        <v>142180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The following table summarizes anti-dilutive shares outstanding: Three Months Ended March 31, 2022 2021 Anti-dilutive shares outstanding 1,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sults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5294635</v>
      </c>
      <c r="C4" s="6" t="n">
        <v>4464714</v>
      </c>
    </row>
    <row r="5">
      <c r="A5" s="4" t="inlineStr">
        <is>
          <t>Income before income taxes</t>
        </is>
      </c>
      <c r="B5" s="5" t="n">
        <v>325716</v>
      </c>
      <c r="C5" s="5" t="n">
        <v>285859</v>
      </c>
    </row>
    <row r="6">
      <c r="A6" s="4" t="inlineStr">
        <is>
          <t>Operating Segments</t>
        </is>
      </c>
    </row>
    <row r="7">
      <c r="A7" s="3" t="inlineStr">
        <is>
          <t>Segment Reporting Information [Line Items]</t>
        </is>
      </c>
    </row>
    <row r="8">
      <c r="A8" s="4" t="inlineStr">
        <is>
          <t>Net sales</t>
        </is>
      </c>
      <c r="B8" s="5" t="n">
        <v>5294635</v>
      </c>
      <c r="C8" s="5" t="n">
        <v>4464714</v>
      </c>
    </row>
    <row r="9">
      <c r="A9" s="4" t="inlineStr">
        <is>
          <t>Operating profit</t>
        </is>
      </c>
      <c r="B9" s="5" t="n">
        <v>452926</v>
      </c>
      <c r="C9" s="5" t="n">
        <v>360970</v>
      </c>
    </row>
    <row r="10">
      <c r="A10" s="4" t="inlineStr">
        <is>
          <t>Operating Segments | Automotive Parts</t>
        </is>
      </c>
    </row>
    <row r="11">
      <c r="A11" s="3" t="inlineStr">
        <is>
          <t>Segment Reporting Information [Line Items]</t>
        </is>
      </c>
    </row>
    <row r="12">
      <c r="A12" s="4" t="inlineStr">
        <is>
          <t>Net sales</t>
        </is>
      </c>
      <c r="B12" s="5" t="n">
        <v>3275621</v>
      </c>
      <c r="C12" s="5" t="n">
        <v>2953165</v>
      </c>
    </row>
    <row r="13">
      <c r="A13" s="4" t="inlineStr">
        <is>
          <t>Operating profit</t>
        </is>
      </c>
      <c r="B13" s="5" t="n">
        <v>264573</v>
      </c>
      <c r="C13" s="5" t="n">
        <v>235678</v>
      </c>
    </row>
    <row r="14">
      <c r="A14" s="4" t="inlineStr">
        <is>
          <t>Operating Segments | Industrial Parts</t>
        </is>
      </c>
    </row>
    <row r="15">
      <c r="A15" s="3" t="inlineStr">
        <is>
          <t>Segment Reporting Information [Line Items]</t>
        </is>
      </c>
    </row>
    <row r="16">
      <c r="A16" s="4" t="inlineStr">
        <is>
          <t>Net sales</t>
        </is>
      </c>
      <c r="B16" s="5" t="n">
        <v>2019014</v>
      </c>
      <c r="C16" s="5" t="n">
        <v>1511549</v>
      </c>
    </row>
    <row r="17">
      <c r="A17" s="4" t="inlineStr">
        <is>
          <t>Operating profit</t>
        </is>
      </c>
      <c r="B17" s="5" t="n">
        <v>188353</v>
      </c>
      <c r="C17" s="5" t="n">
        <v>125292</v>
      </c>
    </row>
    <row r="18">
      <c r="A18" s="4" t="inlineStr">
        <is>
          <t>Other</t>
        </is>
      </c>
    </row>
    <row r="19">
      <c r="A19" s="3" t="inlineStr">
        <is>
          <t>Segment Reporting Information [Line Items]</t>
        </is>
      </c>
    </row>
    <row r="20">
      <c r="A20" s="4" t="inlineStr">
        <is>
          <t>Interest expense, net</t>
        </is>
      </c>
      <c r="B20" s="5" t="n">
        <v>-19850</v>
      </c>
      <c r="C20" s="5" t="n">
        <v>-18324</v>
      </c>
    </row>
    <row r="21">
      <c r="A21" s="4" t="inlineStr">
        <is>
          <t>Intangible asset amortization</t>
        </is>
      </c>
      <c r="B21" s="5" t="n">
        <v>-39694</v>
      </c>
      <c r="C21" s="5" t="n">
        <v>-25544</v>
      </c>
    </row>
    <row r="22">
      <c r="A22" s="4" t="inlineStr">
        <is>
          <t>Corporate expense</t>
        </is>
      </c>
      <c r="B22" s="5" t="n">
        <v>-41751</v>
      </c>
      <c r="C22" s="5" t="n">
        <v>-31243</v>
      </c>
    </row>
    <row r="23">
      <c r="A23" s="4" t="inlineStr">
        <is>
          <t>Other unallocated amounts</t>
        </is>
      </c>
      <c r="B23" s="6" t="n">
        <v>-25915</v>
      </c>
      <c r="C2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Unallocated Costs (Details) - Other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ain on insurance proceeds</t>
        </is>
      </c>
      <c r="B4" s="6" t="n">
        <v>634</v>
      </c>
      <c r="C4" s="6" t="n">
        <v>0</v>
      </c>
    </row>
    <row r="5">
      <c r="A5" s="4" t="inlineStr">
        <is>
          <t>Transaction and other costs</t>
        </is>
      </c>
      <c r="B5" s="5" t="n">
        <v>-26549</v>
      </c>
      <c r="C5" s="5" t="n">
        <v>0</v>
      </c>
    </row>
    <row r="6">
      <c r="A6" s="4" t="inlineStr">
        <is>
          <t>Total other unallocated costs</t>
        </is>
      </c>
      <c r="B6" s="6" t="n">
        <v>-25915</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ed Geographical Revenue by Reportable Segmen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5294635</v>
      </c>
      <c r="C4" s="6" t="n">
        <v>4464714</v>
      </c>
    </row>
    <row r="5">
      <c r="A5" s="4" t="inlineStr">
        <is>
          <t>North America</t>
        </is>
      </c>
    </row>
    <row r="6">
      <c r="A6" s="3" t="inlineStr">
        <is>
          <t>Disaggregation of Revenue [Line Items]</t>
        </is>
      </c>
    </row>
    <row r="7">
      <c r="A7" s="4" t="inlineStr">
        <is>
          <t>Net sales</t>
        </is>
      </c>
      <c r="B7" s="5" t="n">
        <v>4041306</v>
      </c>
      <c r="C7" s="5" t="n">
        <v>3262204</v>
      </c>
    </row>
    <row r="8">
      <c r="A8" s="4" t="inlineStr">
        <is>
          <t>Australasia</t>
        </is>
      </c>
    </row>
    <row r="9">
      <c r="A9" s="3" t="inlineStr">
        <is>
          <t>Disaggregation of Revenue [Line Items]</t>
        </is>
      </c>
    </row>
    <row r="10">
      <c r="A10" s="4" t="inlineStr">
        <is>
          <t>Net sales</t>
        </is>
      </c>
      <c r="B10" s="5" t="n">
        <v>487490</v>
      </c>
      <c r="C10" s="5" t="n">
        <v>480019</v>
      </c>
    </row>
    <row r="11">
      <c r="A11" s="4" t="inlineStr">
        <is>
          <t>Automotive Parts | North America</t>
        </is>
      </c>
    </row>
    <row r="12">
      <c r="A12" s="3" t="inlineStr">
        <is>
          <t>Disaggregation of Revenue [Line Items]</t>
        </is>
      </c>
    </row>
    <row r="13">
      <c r="A13" s="4" t="inlineStr">
        <is>
          <t>Net sales</t>
        </is>
      </c>
      <c r="B13" s="5" t="n">
        <v>2130873</v>
      </c>
      <c r="C13" s="5" t="n">
        <v>1862805</v>
      </c>
    </row>
    <row r="14">
      <c r="A14" s="4" t="inlineStr">
        <is>
          <t>Automotive Parts | Australasia</t>
        </is>
      </c>
    </row>
    <row r="15">
      <c r="A15" s="3" t="inlineStr">
        <is>
          <t>Disaggregation of Revenue [Line Items]</t>
        </is>
      </c>
    </row>
    <row r="16">
      <c r="A16" s="4" t="inlineStr">
        <is>
          <t>Net sales</t>
        </is>
      </c>
      <c r="B16" s="5" t="n">
        <v>378909</v>
      </c>
      <c r="C16" s="5" t="n">
        <v>367869</v>
      </c>
    </row>
    <row r="17">
      <c r="A17" s="4" t="inlineStr">
        <is>
          <t>Automotive Parts | Europe</t>
        </is>
      </c>
    </row>
    <row r="18">
      <c r="A18" s="3" t="inlineStr">
        <is>
          <t>Disaggregation of Revenue [Line Items]</t>
        </is>
      </c>
    </row>
    <row r="19">
      <c r="A19" s="4" t="inlineStr">
        <is>
          <t>Net sales</t>
        </is>
      </c>
      <c r="B19" s="5" t="n">
        <v>765839</v>
      </c>
      <c r="C19" s="5" t="n">
        <v>722491</v>
      </c>
    </row>
    <row r="20">
      <c r="A20" s="4" t="inlineStr">
        <is>
          <t>Industrial Parts | North America</t>
        </is>
      </c>
    </row>
    <row r="21">
      <c r="A21" s="3" t="inlineStr">
        <is>
          <t>Disaggregation of Revenue [Line Items]</t>
        </is>
      </c>
    </row>
    <row r="22">
      <c r="A22" s="4" t="inlineStr">
        <is>
          <t>Net sales</t>
        </is>
      </c>
      <c r="B22" s="5" t="n">
        <v>1910433</v>
      </c>
      <c r="C22" s="5" t="n">
        <v>1399399</v>
      </c>
    </row>
    <row r="23">
      <c r="A23" s="4" t="inlineStr">
        <is>
          <t>Industrial Parts | Australasia</t>
        </is>
      </c>
    </row>
    <row r="24">
      <c r="A24" s="3" t="inlineStr">
        <is>
          <t>Disaggregation of Revenue [Line Items]</t>
        </is>
      </c>
    </row>
    <row r="25">
      <c r="A25" s="4" t="inlineStr">
        <is>
          <t>Net sales</t>
        </is>
      </c>
      <c r="B25" s="6" t="n">
        <v>108581</v>
      </c>
      <c r="C25" s="6" t="n">
        <v>1121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ounts Receivable Sales Agreement (Details) - USD ($) $ in Thousand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Sale agreement term</t>
        </is>
      </c>
      <c r="B4" s="4" t="inlineStr">
        <is>
          <t>3 years</t>
        </is>
      </c>
    </row>
    <row r="5">
      <c r="A5" s="4" t="inlineStr">
        <is>
          <t>Sale agreement amount</t>
        </is>
      </c>
      <c r="B5" s="6" t="n">
        <v>1000000</v>
      </c>
    </row>
    <row r="6">
      <c r="A6" s="4" t="inlineStr">
        <is>
          <t>Principal amount outstanding of receivables sold at period end</t>
        </is>
      </c>
      <c r="B6" s="5" t="n">
        <v>1000000</v>
      </c>
      <c r="C6" s="6" t="n">
        <v>800000</v>
      </c>
    </row>
    <row r="7">
      <c r="A7" s="4" t="inlineStr">
        <is>
          <t>Amount held as collateral</t>
        </is>
      </c>
      <c r="B7" s="5" t="n">
        <v>1100000</v>
      </c>
      <c r="C7" s="5" t="n">
        <v>973000</v>
      </c>
    </row>
    <row r="8">
      <c r="A8" s="4" t="inlineStr">
        <is>
          <t>Receivables sold to the financial institution and derecognized</t>
        </is>
      </c>
      <c r="B8" s="5" t="n">
        <v>2236445</v>
      </c>
      <c r="C8" s="5" t="n">
        <v>1927931</v>
      </c>
    </row>
    <row r="9">
      <c r="A9" s="4" t="inlineStr">
        <is>
          <t>Cash collected on sold receivables</t>
        </is>
      </c>
      <c r="B9" s="6" t="n">
        <v>2036455</v>
      </c>
      <c r="C9" s="6" t="n">
        <v>19279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Debt -Narrative (Details) - USD ($)</t>
        </is>
      </c>
      <c r="B1" s="2" t="inlineStr">
        <is>
          <t>Jan. 03, 2022</t>
        </is>
      </c>
      <c r="C1" s="2" t="inlineStr">
        <is>
          <t>Jan. 06, 2022</t>
        </is>
      </c>
    </row>
    <row r="2">
      <c r="A2" s="4" t="inlineStr">
        <is>
          <t>KDG</t>
        </is>
      </c>
    </row>
    <row r="3">
      <c r="A3" s="3" t="inlineStr">
        <is>
          <t>Debt Instrument [Line Items]</t>
        </is>
      </c>
    </row>
    <row r="4">
      <c r="A4" s="4" t="inlineStr">
        <is>
          <t>Consideration transferred</t>
        </is>
      </c>
      <c r="B4" s="6" t="n">
        <v>1300000000</v>
      </c>
    </row>
    <row r="5">
      <c r="A5" s="4" t="inlineStr">
        <is>
          <t>Senior Notes Due 2025</t>
        </is>
      </c>
    </row>
    <row r="6">
      <c r="A6" s="3" t="inlineStr">
        <is>
          <t>Debt Instrument [Line Items]</t>
        </is>
      </c>
    </row>
    <row r="7">
      <c r="A7" s="4" t="inlineStr">
        <is>
          <t>Interest rate, stated percentage</t>
        </is>
      </c>
      <c r="C7" s="4" t="inlineStr">
        <is>
          <t>1.75%</t>
        </is>
      </c>
    </row>
    <row r="8">
      <c r="A8" s="4" t="inlineStr">
        <is>
          <t>Debt instrument, face amount</t>
        </is>
      </c>
      <c r="C8" s="6" t="n">
        <v>500000000</v>
      </c>
    </row>
    <row r="9">
      <c r="A9" s="4" t="inlineStr">
        <is>
          <t>Senior Notes Due 2032</t>
        </is>
      </c>
    </row>
    <row r="10">
      <c r="A10" s="3" t="inlineStr">
        <is>
          <t>Debt Instrument [Line Items]</t>
        </is>
      </c>
    </row>
    <row r="11">
      <c r="A11" s="4" t="inlineStr">
        <is>
          <t>Interest rate, stated percentage</t>
        </is>
      </c>
      <c r="C11" s="4" t="inlineStr">
        <is>
          <t>2.75%</t>
        </is>
      </c>
    </row>
    <row r="12">
      <c r="A12" s="4" t="inlineStr">
        <is>
          <t>Debt instrument, face amount</t>
        </is>
      </c>
      <c r="C12" s="6" t="n">
        <v>5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Schedule of Location and Fair Value Amounts of Derivative Instruments (Details) - Net investment hedges - Designated as hedging relationship € in Thousands, $ in Thousands</t>
        </is>
      </c>
      <c r="B1" s="2" t="inlineStr">
        <is>
          <t>3 Months Ended</t>
        </is>
      </c>
      <c r="C1" s="2" t="inlineStr">
        <is>
          <t>12 Months Ended</t>
        </is>
      </c>
    </row>
    <row r="2">
      <c r="B2" s="2" t="inlineStr">
        <is>
          <t>Mar. 31, 2022EUR (€)</t>
        </is>
      </c>
      <c r="C2" s="2" t="inlineStr">
        <is>
          <t>Dec. 31, 2021EUR (€)</t>
        </is>
      </c>
      <c r="D2" s="2" t="inlineStr">
        <is>
          <t>Mar. 31, 2022USD ($)</t>
        </is>
      </c>
      <c r="E2" s="2" t="inlineStr">
        <is>
          <t>Dec. 31, 2021USD ($)</t>
        </is>
      </c>
    </row>
    <row r="3">
      <c r="A3" s="4" t="inlineStr">
        <is>
          <t>Prepaid expenses and other current assets | Forward contracts</t>
        </is>
      </c>
    </row>
    <row r="4">
      <c r="A4" s="3" t="inlineStr">
        <is>
          <t>Derivative Instruments and Hedging Activities Disclosures [Line Items]</t>
        </is>
      </c>
    </row>
    <row r="5">
      <c r="A5" s="4" t="inlineStr">
        <is>
          <t>Notional amount</t>
        </is>
      </c>
      <c r="D5" s="6" t="n">
        <v>1406950</v>
      </c>
      <c r="E5" s="6" t="n">
        <v>925810</v>
      </c>
    </row>
    <row r="6">
      <c r="A6" s="4" t="inlineStr">
        <is>
          <t>Derivative asset, balance</t>
        </is>
      </c>
      <c r="D6" s="5" t="n">
        <v>97842</v>
      </c>
      <c r="E6" s="5" t="n">
        <v>73819</v>
      </c>
    </row>
    <row r="7">
      <c r="A7" s="4" t="inlineStr">
        <is>
          <t>Other current liabilities | Forward contracts</t>
        </is>
      </c>
    </row>
    <row r="8">
      <c r="A8" s="3" t="inlineStr">
        <is>
          <t>Derivative Instruments and Hedging Activities Disclosures [Line Items]</t>
        </is>
      </c>
    </row>
    <row r="9">
      <c r="A9" s="4" t="inlineStr">
        <is>
          <t>Notional amount</t>
        </is>
      </c>
      <c r="D9" s="5" t="n">
        <v>0</v>
      </c>
      <c r="E9" s="5" t="n">
        <v>235180</v>
      </c>
    </row>
    <row r="10">
      <c r="A10" s="4" t="inlineStr">
        <is>
          <t>Derivative liability, balance</t>
        </is>
      </c>
      <c r="D10" s="5" t="n">
        <v>0</v>
      </c>
      <c r="E10" s="5" t="n">
        <v>2935</v>
      </c>
    </row>
    <row r="11">
      <c r="A11" s="4" t="inlineStr">
        <is>
          <t>Long-term debt | Foreign currency debt</t>
        </is>
      </c>
    </row>
    <row r="12">
      <c r="A12" s="3" t="inlineStr">
        <is>
          <t>Derivative Instruments and Hedging Activities Disclosures [Line Items]</t>
        </is>
      </c>
    </row>
    <row r="13">
      <c r="A13" s="4" t="inlineStr">
        <is>
          <t>Nonderivative notional amount | €</t>
        </is>
      </c>
      <c r="B13" s="10" t="n">
        <v>700000</v>
      </c>
      <c r="C13" s="10" t="n">
        <v>700000</v>
      </c>
    </row>
    <row r="14">
      <c r="A14" s="4" t="inlineStr">
        <is>
          <t>Nonderivative balance</t>
        </is>
      </c>
      <c r="D14" s="6" t="n">
        <v>781060</v>
      </c>
      <c r="E14" s="6" t="n">
        <v>7928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Losses) Gains Related to Designated Cash Flow Hedges and Net Investment Hedge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Recognized in AOCL before Reclassifications</t>
        </is>
      </c>
      <c r="B4" s="6" t="n">
        <v>31153</v>
      </c>
      <c r="C4" s="6" t="n">
        <v>78465</v>
      </c>
    </row>
    <row r="5">
      <c r="A5" s="4" t="inlineStr">
        <is>
          <t>Gain Recognized in Interest Expense for Excluded Components</t>
        </is>
      </c>
      <c r="B5" s="5" t="n">
        <v>7565</v>
      </c>
      <c r="C5" s="5" t="n">
        <v>6574</v>
      </c>
    </row>
    <row r="6">
      <c r="A6" s="4" t="inlineStr">
        <is>
          <t>Net investment hedges | Forward contracts</t>
        </is>
      </c>
    </row>
    <row r="7">
      <c r="A7" s="3" t="inlineStr">
        <is>
          <t>Derivative Instruments, Gain (Loss) [Line Items]</t>
        </is>
      </c>
    </row>
    <row r="8">
      <c r="A8" s="4" t="inlineStr">
        <is>
          <t>Gain Recognized in AOCL before Reclassifications</t>
        </is>
      </c>
      <c r="B8" s="5" t="n">
        <v>19393</v>
      </c>
      <c r="C8" s="5" t="n">
        <v>37515</v>
      </c>
    </row>
    <row r="9">
      <c r="A9" s="4" t="inlineStr">
        <is>
          <t>Gain Recognized in Interest Expense for Excluded Components</t>
        </is>
      </c>
      <c r="B9" s="5" t="n">
        <v>7565</v>
      </c>
      <c r="C9" s="5" t="n">
        <v>6574</v>
      </c>
    </row>
    <row r="10">
      <c r="A10" s="4" t="inlineStr">
        <is>
          <t>Net investment hedges | Foreign currency debt</t>
        </is>
      </c>
    </row>
    <row r="11">
      <c r="A11" s="3" t="inlineStr">
        <is>
          <t>Derivative Instruments, Gain (Loss) [Line Items]</t>
        </is>
      </c>
    </row>
    <row r="12">
      <c r="A12" s="4" t="inlineStr">
        <is>
          <t>Gain Recognized in AOCL before Reclassifications</t>
        </is>
      </c>
      <c r="B12" s="6" t="n">
        <v>11760</v>
      </c>
      <c r="C12" s="6" t="n">
        <v>40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Billions</t>
        </is>
      </c>
      <c r="B1" s="2" t="inlineStr">
        <is>
          <t>Mar. 31, 2022USD ($)</t>
        </is>
      </c>
    </row>
    <row r="2">
      <c r="A2" s="4" t="inlineStr">
        <is>
          <t>Fair Value, Inputs, Level 2</t>
        </is>
      </c>
    </row>
    <row r="3">
      <c r="A3" s="3" t="inlineStr">
        <is>
          <t>Fair Value, Assets and Liabilities Measured on Recurring and Nonrecurring Basis [Line Items]</t>
        </is>
      </c>
    </row>
    <row r="4">
      <c r="A4" s="4" t="inlineStr">
        <is>
          <t>Debt instrument, fair value disclosure</t>
        </is>
      </c>
      <c r="B4" s="11"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Income for the Pension Plans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2616</v>
      </c>
      <c r="C4" s="6" t="n">
        <v>3041</v>
      </c>
    </row>
    <row r="5">
      <c r="A5" s="4" t="inlineStr">
        <is>
          <t>Interest cost</t>
        </is>
      </c>
      <c r="B5" s="5" t="n">
        <v>18867</v>
      </c>
      <c r="C5" s="5" t="n">
        <v>17906</v>
      </c>
    </row>
    <row r="6">
      <c r="A6" s="4" t="inlineStr">
        <is>
          <t>Expected return on plan assets</t>
        </is>
      </c>
      <c r="B6" s="5" t="n">
        <v>-37672</v>
      </c>
      <c r="C6" s="5" t="n">
        <v>-38732</v>
      </c>
    </row>
    <row r="7">
      <c r="A7" s="4" t="inlineStr">
        <is>
          <t>Amortization of prior service cost</t>
        </is>
      </c>
      <c r="B7" s="5" t="n">
        <v>172</v>
      </c>
      <c r="C7" s="5" t="n">
        <v>172</v>
      </c>
    </row>
    <row r="8">
      <c r="A8" s="4" t="inlineStr">
        <is>
          <t>Amortization of actuarial loss</t>
        </is>
      </c>
      <c r="B8" s="5" t="n">
        <v>9279</v>
      </c>
      <c r="C8" s="5" t="n">
        <v>12456</v>
      </c>
    </row>
    <row r="9">
      <c r="A9" s="4" t="inlineStr">
        <is>
          <t>Net periodic benefit income</t>
        </is>
      </c>
      <c r="B9" s="6" t="n">
        <v>-6738</v>
      </c>
      <c r="C9" s="6" t="n">
        <v>-5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5294635</v>
      </c>
      <c r="C4" s="6" t="n">
        <v>4464714</v>
      </c>
    </row>
    <row r="5">
      <c r="A5" s="4" t="inlineStr">
        <is>
          <t>Cost of goods sold</t>
        </is>
      </c>
      <c r="B5" s="5" t="n">
        <v>3468688</v>
      </c>
      <c r="C5" s="5" t="n">
        <v>2923899</v>
      </c>
    </row>
    <row r="6">
      <c r="A6" s="4" t="inlineStr">
        <is>
          <t>Gross profit</t>
        </is>
      </c>
      <c r="B6" s="5" t="n">
        <v>1825947</v>
      </c>
      <c r="C6" s="5" t="n">
        <v>1540815</v>
      </c>
    </row>
    <row r="7">
      <c r="A7" s="3" t="inlineStr">
        <is>
          <t>Operating expenses:</t>
        </is>
      </c>
    </row>
    <row r="8">
      <c r="A8" s="4" t="inlineStr">
        <is>
          <t>Selling, administrative and other expenses</t>
        </is>
      </c>
      <c r="B8" s="5" t="n">
        <v>1403979</v>
      </c>
      <c r="C8" s="5" t="n">
        <v>1195164</v>
      </c>
    </row>
    <row r="9">
      <c r="A9" s="4" t="inlineStr">
        <is>
          <t>Depreciation and amortization</t>
        </is>
      </c>
      <c r="B9" s="5" t="n">
        <v>87369</v>
      </c>
      <c r="C9" s="5" t="n">
        <v>72296</v>
      </c>
    </row>
    <row r="10">
      <c r="A10" s="4" t="inlineStr">
        <is>
          <t>Provision for doubtful accounts</t>
        </is>
      </c>
      <c r="B10" s="5" t="n">
        <v>4494</v>
      </c>
      <c r="C10" s="5" t="n">
        <v>4909</v>
      </c>
    </row>
    <row r="11">
      <c r="A11" s="4" t="inlineStr">
        <is>
          <t>Total operating expenses</t>
        </is>
      </c>
      <c r="B11" s="5" t="n">
        <v>1495842</v>
      </c>
      <c r="C11" s="5" t="n">
        <v>1272369</v>
      </c>
    </row>
    <row r="12">
      <c r="A12" s="3" t="inlineStr">
        <is>
          <t>Non-operating expense (income):</t>
        </is>
      </c>
    </row>
    <row r="13">
      <c r="A13" s="4" t="inlineStr">
        <is>
          <t>Interest expense, net</t>
        </is>
      </c>
      <c r="B13" s="5" t="n">
        <v>19850</v>
      </c>
      <c r="C13" s="5" t="n">
        <v>18324</v>
      </c>
    </row>
    <row r="14">
      <c r="A14" s="4" t="inlineStr">
        <is>
          <t>Other</t>
        </is>
      </c>
      <c r="B14" s="5" t="n">
        <v>-15461</v>
      </c>
      <c r="C14" s="5" t="n">
        <v>-35737</v>
      </c>
    </row>
    <row r="15">
      <c r="A15" s="4" t="inlineStr">
        <is>
          <t>Total non-operating expense (income)</t>
        </is>
      </c>
      <c r="B15" s="5" t="n">
        <v>4389</v>
      </c>
      <c r="C15" s="5" t="n">
        <v>-17413</v>
      </c>
    </row>
    <row r="16">
      <c r="A16" s="4" t="inlineStr">
        <is>
          <t>Income before income taxes</t>
        </is>
      </c>
      <c r="B16" s="5" t="n">
        <v>325716</v>
      </c>
      <c r="C16" s="5" t="n">
        <v>285859</v>
      </c>
    </row>
    <row r="17">
      <c r="A17" s="4" t="inlineStr">
        <is>
          <t>Income taxes</t>
        </is>
      </c>
      <c r="B17" s="5" t="n">
        <v>79878</v>
      </c>
      <c r="C17" s="5" t="n">
        <v>68149</v>
      </c>
    </row>
    <row r="18">
      <c r="A18" s="4" t="inlineStr">
        <is>
          <t>Net income</t>
        </is>
      </c>
      <c r="B18" s="6" t="n">
        <v>245838</v>
      </c>
      <c r="C18" s="6" t="n">
        <v>217710</v>
      </c>
    </row>
    <row r="19">
      <c r="A19" s="4" t="inlineStr">
        <is>
          <t>Dividends declared per common share (usd per share)</t>
        </is>
      </c>
      <c r="B19" s="7" t="n">
        <v>0.895</v>
      </c>
      <c r="C19" s="7" t="n">
        <v>0.8149999999999999</v>
      </c>
    </row>
    <row r="20">
      <c r="A20" s="4" t="inlineStr">
        <is>
          <t>Basic earnings per share (in dollars per share)</t>
        </is>
      </c>
      <c r="B20" s="8" t="n">
        <v>1.73</v>
      </c>
      <c r="C20" s="8" t="n">
        <v>1.51</v>
      </c>
    </row>
    <row r="21">
      <c r="A21" s="4" t="inlineStr">
        <is>
          <t>Diluted earnings per share (in dollars per share)</t>
        </is>
      </c>
      <c r="B21" s="9" t="n">
        <v>1.72</v>
      </c>
      <c r="C21" s="9" t="n">
        <v>1.5</v>
      </c>
    </row>
    <row r="22">
      <c r="A22" s="4" t="inlineStr">
        <is>
          <t>Weighted average common shares outstanding (in shares)</t>
        </is>
      </c>
      <c r="B22" s="5" t="n">
        <v>141916</v>
      </c>
      <c r="C22" s="5" t="n">
        <v>144413</v>
      </c>
    </row>
    <row r="23">
      <c r="A23" s="4" t="inlineStr">
        <is>
          <t>Dilutive effect of stock options and non-vested restricted stock awards (in shares)</t>
        </is>
      </c>
      <c r="B23" s="5" t="n">
        <v>926</v>
      </c>
      <c r="C23" s="5" t="n">
        <v>887</v>
      </c>
    </row>
    <row r="24">
      <c r="A24" s="4" t="inlineStr">
        <is>
          <t>Weighted average common shares outstanding - assuming dilution (in shares)</t>
        </is>
      </c>
      <c r="B24" s="5" t="n">
        <v>142842</v>
      </c>
      <c r="C24" s="5" t="n">
        <v>145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37" customWidth="1" min="2" max="2"/>
    <col width="21" customWidth="1" min="3" max="3"/>
    <col width="21" customWidth="1" min="4" max="4"/>
    <col width="21" customWidth="1" min="5" max="5"/>
  </cols>
  <sheetData>
    <row r="1">
      <c r="A1" s="1" t="inlineStr">
        <is>
          <t>Acquisitions - Additional Information (Details) $ in Thousands</t>
        </is>
      </c>
      <c r="B1" s="2" t="inlineStr">
        <is>
          <t>Jan. 03, 2022USD ($)employeeLocation</t>
        </is>
      </c>
      <c r="C1" s="2" t="inlineStr">
        <is>
          <t>Mar. 31, 2022USD ($)</t>
        </is>
      </c>
      <c r="D1" s="2" t="inlineStr">
        <is>
          <t>Mar. 31, 2021USD ($)</t>
        </is>
      </c>
      <c r="E1" s="2" t="inlineStr">
        <is>
          <t>Dec. 31, 2021USD ($)</t>
        </is>
      </c>
    </row>
    <row r="2">
      <c r="A2" s="3" t="inlineStr">
        <is>
          <t>Business Acquisition [Line Items]</t>
        </is>
      </c>
    </row>
    <row r="3">
      <c r="A3" s="4" t="inlineStr">
        <is>
          <t>Payments to acquire businesses and interest in affiliates</t>
        </is>
      </c>
      <c r="C3" s="6" t="n">
        <v>-1374734</v>
      </c>
      <c r="D3" s="6" t="n">
        <v>-19489</v>
      </c>
    </row>
    <row r="4">
      <c r="A4" s="4" t="inlineStr">
        <is>
          <t>Payments to acquire businesses, net</t>
        </is>
      </c>
      <c r="D4" s="5" t="n">
        <v>20300</v>
      </c>
    </row>
    <row r="5">
      <c r="A5" s="4" t="inlineStr">
        <is>
          <t>Net sales</t>
        </is>
      </c>
      <c r="C5" s="5" t="n">
        <v>5294635</v>
      </c>
      <c r="D5" s="6" t="n">
        <v>4464714</v>
      </c>
    </row>
    <row r="6">
      <c r="A6" s="4" t="inlineStr">
        <is>
          <t>Principal amount outstanding of receivables sold at period end</t>
        </is>
      </c>
      <c r="C6" s="5" t="n">
        <v>1000000</v>
      </c>
      <c r="E6" s="6" t="n">
        <v>800000</v>
      </c>
    </row>
    <row r="7">
      <c r="A7" s="4" t="inlineStr">
        <is>
          <t>KDG</t>
        </is>
      </c>
    </row>
    <row r="8">
      <c r="A8" s="3" t="inlineStr">
        <is>
          <t>Business Acquisition [Line Items]</t>
        </is>
      </c>
    </row>
    <row r="9">
      <c r="A9" s="4" t="inlineStr">
        <is>
          <t>Consideration transferred</t>
        </is>
      </c>
      <c r="B9" s="6" t="n">
        <v>1300000</v>
      </c>
    </row>
    <row r="10">
      <c r="A10" s="4" t="inlineStr">
        <is>
          <t>Number of employees | employee</t>
        </is>
      </c>
      <c r="B10" s="5" t="n">
        <v>1700</v>
      </c>
    </row>
    <row r="11">
      <c r="A11" s="4" t="inlineStr">
        <is>
          <t>Number of locations | Location</t>
        </is>
      </c>
      <c r="B11" s="5" t="n">
        <v>220</v>
      </c>
    </row>
    <row r="12">
      <c r="A12" s="4" t="inlineStr">
        <is>
          <t>Net sales</t>
        </is>
      </c>
      <c r="B12" s="6" t="n">
        <v>1100000</v>
      </c>
    </row>
    <row r="13">
      <c r="A13" s="4" t="inlineStr">
        <is>
          <t>Cash acquired from acquisition</t>
        </is>
      </c>
      <c r="B13" s="5" t="n">
        <v>30000</v>
      </c>
    </row>
    <row r="14">
      <c r="A14" s="4" t="inlineStr">
        <is>
          <t>Principal amount outstanding of receivables sold at period end</t>
        </is>
      </c>
      <c r="B14" s="5" t="n">
        <v>200000</v>
      </c>
    </row>
    <row r="15">
      <c r="A15" s="4" t="inlineStr">
        <is>
          <t>Payments to acquire businesses</t>
        </is>
      </c>
      <c r="B15" s="5" t="n">
        <v>109000</v>
      </c>
    </row>
    <row r="16">
      <c r="A16" s="4" t="inlineStr">
        <is>
          <t>Goodwill, expected to be tax deductible</t>
        </is>
      </c>
      <c r="B16" s="6" t="n">
        <v>261000</v>
      </c>
    </row>
    <row r="17">
      <c r="A17" s="4" t="inlineStr">
        <is>
          <t>Inventory amortization step-up costs</t>
        </is>
      </c>
      <c r="C17" s="5" t="n">
        <v>5000</v>
      </c>
    </row>
    <row r="18">
      <c r="A18" s="4" t="inlineStr">
        <is>
          <t>Transaction costs</t>
        </is>
      </c>
      <c r="C18" s="6" t="n">
        <v>2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KDG $ in Thousands</t>
        </is>
      </c>
      <c r="B1" s="2" t="inlineStr">
        <is>
          <t>Jan. 03, 2022USD ($)</t>
        </is>
      </c>
    </row>
    <row r="2">
      <c r="A2" s="3" t="inlineStr">
        <is>
          <t>Business Acquisition [Line Items]</t>
        </is>
      </c>
    </row>
    <row r="3">
      <c r="A3" s="4" t="inlineStr">
        <is>
          <t>Trade accounts receivable</t>
        </is>
      </c>
      <c r="B3" s="6" t="n">
        <v>156</v>
      </c>
    </row>
    <row r="4">
      <c r="A4" s="4" t="inlineStr">
        <is>
          <t>Merchandise inventories</t>
        </is>
      </c>
      <c r="B4" s="5" t="n">
        <v>166</v>
      </c>
    </row>
    <row r="5">
      <c r="A5" s="4" t="inlineStr">
        <is>
          <t>Prepaid expenses and other current assets</t>
        </is>
      </c>
      <c r="B5" s="5" t="n">
        <v>39</v>
      </c>
    </row>
    <row r="6">
      <c r="A6" s="4" t="inlineStr">
        <is>
          <t>Property, plant and equipment</t>
        </is>
      </c>
      <c r="B6" s="5" t="n">
        <v>26</v>
      </c>
    </row>
    <row r="7">
      <c r="A7" s="4" t="inlineStr">
        <is>
          <t>Operating lease assets</t>
        </is>
      </c>
      <c r="B7" s="5" t="n">
        <v>49</v>
      </c>
    </row>
    <row r="8">
      <c r="A8" s="4" t="inlineStr">
        <is>
          <t>Other assets</t>
        </is>
      </c>
      <c r="B8" s="5" t="n">
        <v>1</v>
      </c>
    </row>
    <row r="9">
      <c r="A9" s="4" t="inlineStr">
        <is>
          <t>Total identifiable assets acquired (excluding other intangible assets and goodwill)</t>
        </is>
      </c>
      <c r="B9" s="5" t="n">
        <v>437</v>
      </c>
    </row>
    <row r="10">
      <c r="A10" s="4" t="inlineStr">
        <is>
          <t>Trade accounts payable</t>
        </is>
      </c>
      <c r="B10" s="5" t="n">
        <v>85</v>
      </c>
    </row>
    <row r="11">
      <c r="A11" s="4" t="inlineStr">
        <is>
          <t>Other current liabilities</t>
        </is>
      </c>
      <c r="B11" s="5" t="n">
        <v>32</v>
      </c>
    </row>
    <row r="12">
      <c r="A12" s="4" t="inlineStr">
        <is>
          <t>Operating lease liabilities</t>
        </is>
      </c>
      <c r="B12" s="5" t="n">
        <v>17</v>
      </c>
    </row>
    <row r="13">
      <c r="A13" s="4" t="inlineStr">
        <is>
          <t>Deferred tax liabilities</t>
        </is>
      </c>
      <c r="B13" s="5" t="n">
        <v>121</v>
      </c>
    </row>
    <row r="14">
      <c r="A14" s="4" t="inlineStr">
        <is>
          <t>Other long-term liabilities</t>
        </is>
      </c>
      <c r="B14" s="5" t="n">
        <v>39</v>
      </c>
    </row>
    <row r="15">
      <c r="A15" s="4" t="inlineStr">
        <is>
          <t>Total liabilities assumed</t>
        </is>
      </c>
      <c r="B15" s="5" t="n">
        <v>294</v>
      </c>
    </row>
    <row r="16">
      <c r="A16" s="4" t="inlineStr">
        <is>
          <t>Net identifiable assets acquired (excluding other intangible assets and goodwill)</t>
        </is>
      </c>
      <c r="B16" s="5" t="n">
        <v>143</v>
      </c>
    </row>
    <row r="17">
      <c r="A17" s="4" t="inlineStr">
        <is>
          <t>Other intangible assets and goodwill</t>
        </is>
      </c>
      <c r="B17" s="5" t="n">
        <v>1166</v>
      </c>
    </row>
    <row r="18">
      <c r="A18" s="4" t="inlineStr">
        <is>
          <t>Net assets acquired</t>
        </is>
      </c>
      <c r="B18" s="6" t="n">
        <v>13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3 Months Ended</t>
        </is>
      </c>
    </row>
    <row r="2">
      <c r="B2" s="2" t="inlineStr">
        <is>
          <t>Mar. 31, 2022</t>
        </is>
      </c>
      <c r="C2" s="2" t="inlineStr">
        <is>
          <t>Mar. 31, 2021</t>
        </is>
      </c>
    </row>
    <row r="3">
      <c r="A3" s="3" t="inlineStr">
        <is>
          <t>AOCI Attributable to Parent [Roll Forward]</t>
        </is>
      </c>
    </row>
    <row r="4">
      <c r="A4" s="4" t="inlineStr">
        <is>
          <t>Beginning balance</t>
        </is>
      </c>
      <c r="B4" s="6" t="n">
        <v>3490742</v>
      </c>
    </row>
    <row r="5">
      <c r="A5" s="4" t="inlineStr">
        <is>
          <t>Other comprehensive income before reclassifications</t>
        </is>
      </c>
      <c r="B5" s="5" t="n">
        <v>42132</v>
      </c>
      <c r="C5" s="6" t="n">
        <v>-295</v>
      </c>
    </row>
    <row r="6">
      <c r="A6" s="4" t="inlineStr">
        <is>
          <t>Amounts reclassified from accumulated other comprehensive loss</t>
        </is>
      </c>
      <c r="B6" s="5" t="n">
        <v>10730</v>
      </c>
      <c r="C6" s="5" t="n">
        <v>13037</v>
      </c>
    </row>
    <row r="7">
      <c r="A7" s="4" t="inlineStr">
        <is>
          <t>Other comprehensive income, net of income taxes</t>
        </is>
      </c>
      <c r="B7" s="5" t="n">
        <v>52862</v>
      </c>
      <c r="C7" s="5" t="n">
        <v>12742</v>
      </c>
    </row>
    <row r="8">
      <c r="A8" s="4" t="inlineStr">
        <is>
          <t>Ending balance</t>
        </is>
      </c>
      <c r="B8" s="5" t="n">
        <v>3595740</v>
      </c>
    </row>
    <row r="9">
      <c r="A9" s="4" t="inlineStr">
        <is>
          <t>Pension and Other Post-Retirement Benefits</t>
        </is>
      </c>
    </row>
    <row r="10">
      <c r="A10" s="3" t="inlineStr">
        <is>
          <t>AOCI Attributable to Parent [Roll Forward]</t>
        </is>
      </c>
    </row>
    <row r="11">
      <c r="A11" s="4" t="inlineStr">
        <is>
          <t>Beginning balance</t>
        </is>
      </c>
      <c r="B11" s="5" t="n">
        <v>-463227</v>
      </c>
      <c r="C11" s="5" t="n">
        <v>-692868</v>
      </c>
    </row>
    <row r="12">
      <c r="A12" s="4" t="inlineStr">
        <is>
          <t>Other comprehensive income before reclassifications</t>
        </is>
      </c>
      <c r="B12" s="5" t="n">
        <v>0</v>
      </c>
      <c r="C12" s="5" t="n">
        <v>0</v>
      </c>
    </row>
    <row r="13">
      <c r="A13" s="4" t="inlineStr">
        <is>
          <t>Amounts reclassified from accumulated other comprehensive loss</t>
        </is>
      </c>
      <c r="B13" s="5" t="n">
        <v>6989</v>
      </c>
      <c r="C13" s="5" t="n">
        <v>9296</v>
      </c>
    </row>
    <row r="14">
      <c r="A14" s="4" t="inlineStr">
        <is>
          <t>Other comprehensive income, net of income taxes</t>
        </is>
      </c>
      <c r="B14" s="5" t="n">
        <v>6989</v>
      </c>
      <c r="C14" s="5" t="n">
        <v>9296</v>
      </c>
    </row>
    <row r="15">
      <c r="A15" s="4" t="inlineStr">
        <is>
          <t>Ending balance</t>
        </is>
      </c>
      <c r="B15" s="5" t="n">
        <v>-456238</v>
      </c>
      <c r="C15" s="5" t="n">
        <v>-683572</v>
      </c>
    </row>
    <row r="16">
      <c r="A16" s="4" t="inlineStr">
        <is>
          <t>Cash Flow Hedges</t>
        </is>
      </c>
    </row>
    <row r="17">
      <c r="A17" s="3" t="inlineStr">
        <is>
          <t>AOCI Attributable to Parent [Roll Forward]</t>
        </is>
      </c>
    </row>
    <row r="18">
      <c r="A18" s="4" t="inlineStr">
        <is>
          <t>Beginning balance</t>
        </is>
      </c>
      <c r="B18" s="5" t="n">
        <v>-15042</v>
      </c>
      <c r="C18" s="5" t="n">
        <v>-30007</v>
      </c>
    </row>
    <row r="19">
      <c r="A19" s="4" t="inlineStr">
        <is>
          <t>Other comprehensive income before reclassifications</t>
        </is>
      </c>
      <c r="B19" s="5" t="n">
        <v>0</v>
      </c>
      <c r="C19" s="5" t="n">
        <v>0</v>
      </c>
    </row>
    <row r="20">
      <c r="A20" s="4" t="inlineStr">
        <is>
          <t>Amounts reclassified from accumulated other comprehensive loss</t>
        </is>
      </c>
      <c r="B20" s="5" t="n">
        <v>3741</v>
      </c>
      <c r="C20" s="5" t="n">
        <v>3741</v>
      </c>
    </row>
    <row r="21">
      <c r="A21" s="4" t="inlineStr">
        <is>
          <t>Other comprehensive income, net of income taxes</t>
        </is>
      </c>
      <c r="B21" s="5" t="n">
        <v>3741</v>
      </c>
      <c r="C21" s="5" t="n">
        <v>3741</v>
      </c>
    </row>
    <row r="22">
      <c r="A22" s="4" t="inlineStr">
        <is>
          <t>Ending balance</t>
        </is>
      </c>
      <c r="B22" s="5" t="n">
        <v>-11301</v>
      </c>
      <c r="C22" s="5" t="n">
        <v>-26266</v>
      </c>
    </row>
    <row r="23">
      <c r="A23" s="4" t="inlineStr">
        <is>
          <t>Foreign Currency Translation</t>
        </is>
      </c>
    </row>
    <row r="24">
      <c r="A24" s="3" t="inlineStr">
        <is>
          <t>AOCI Attributable to Parent [Roll Forward]</t>
        </is>
      </c>
    </row>
    <row r="25">
      <c r="A25" s="4" t="inlineStr">
        <is>
          <t>Beginning balance</t>
        </is>
      </c>
      <c r="B25" s="5" t="n">
        <v>-379470</v>
      </c>
      <c r="C25" s="5" t="n">
        <v>-313627</v>
      </c>
    </row>
    <row r="26">
      <c r="A26" s="4" t="inlineStr">
        <is>
          <t>Other comprehensive income before reclassifications</t>
        </is>
      </c>
      <c r="B26" s="5" t="n">
        <v>42132</v>
      </c>
      <c r="C26" s="5" t="n">
        <v>-295</v>
      </c>
    </row>
    <row r="27">
      <c r="A27" s="4" t="inlineStr">
        <is>
          <t>Amounts reclassified from accumulated other comprehensive loss</t>
        </is>
      </c>
      <c r="B27" s="5" t="n">
        <v>0</v>
      </c>
      <c r="C27" s="5" t="n">
        <v>0</v>
      </c>
    </row>
    <row r="28">
      <c r="A28" s="4" t="inlineStr">
        <is>
          <t>Other comprehensive income, net of income taxes</t>
        </is>
      </c>
      <c r="B28" s="5" t="n">
        <v>42132</v>
      </c>
      <c r="C28" s="5" t="n">
        <v>-295</v>
      </c>
    </row>
    <row r="29">
      <c r="A29" s="4" t="inlineStr">
        <is>
          <t>Ending balance</t>
        </is>
      </c>
      <c r="B29" s="5" t="n">
        <v>-337338</v>
      </c>
      <c r="C29" s="5" t="n">
        <v>-313922</v>
      </c>
    </row>
    <row r="30">
      <c r="A30" s="4" t="inlineStr">
        <is>
          <t>Total</t>
        </is>
      </c>
    </row>
    <row r="31">
      <c r="A31" s="3" t="inlineStr">
        <is>
          <t>AOCI Attributable to Parent [Roll Forward]</t>
        </is>
      </c>
    </row>
    <row r="32">
      <c r="A32" s="4" t="inlineStr">
        <is>
          <t>Beginning balance</t>
        </is>
      </c>
      <c r="B32" s="5" t="n">
        <v>-857739</v>
      </c>
      <c r="C32" s="5" t="n">
        <v>-1036502</v>
      </c>
    </row>
    <row r="33">
      <c r="A33" s="4" t="inlineStr">
        <is>
          <t>Ending balance</t>
        </is>
      </c>
      <c r="B33" s="6" t="n">
        <v>-804877</v>
      </c>
      <c r="C33" s="6" t="n">
        <v>-10237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Guarantees (Details) $ in Millions</t>
        </is>
      </c>
      <c r="B1" s="2" t="inlineStr">
        <is>
          <t>3 Months Ended</t>
        </is>
      </c>
    </row>
    <row r="2">
      <c r="B2" s="2" t="inlineStr">
        <is>
          <t>Mar. 31, 2022USD ($)</t>
        </is>
      </c>
    </row>
    <row r="3">
      <c r="A3" s="3" t="inlineStr">
        <is>
          <t>Guarantor Obligations [Line Items]</t>
        </is>
      </c>
    </row>
    <row r="4">
      <c r="A4" s="4" t="inlineStr">
        <is>
          <t>Total borrowings of the independents and affiliates subject to guarantee</t>
        </is>
      </c>
      <c r="B4" s="11" t="n">
        <v>949.7</v>
      </c>
    </row>
    <row r="5">
      <c r="A5" s="4" t="inlineStr">
        <is>
          <t>Guarantees related to borrowings, other assets</t>
        </is>
      </c>
      <c r="B5" s="5" t="n">
        <v>80</v>
      </c>
    </row>
    <row r="6">
      <c r="A6" s="4" t="inlineStr">
        <is>
          <t>Guarantor obligation, current carrying value</t>
        </is>
      </c>
      <c r="B6" s="6" t="n">
        <v>8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hares outstanding (in shares)</t>
        </is>
      </c>
      <c r="B4" s="5" t="n">
        <v>1341</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9-12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45838</v>
      </c>
      <c r="C4" s="6" t="n">
        <v>217710</v>
      </c>
    </row>
    <row r="5">
      <c r="A5" s="4" t="inlineStr">
        <is>
          <t>Foreign currency translation adjustments, net of income taxes in 2022 — $8,411; 2021 — $21,185</t>
        </is>
      </c>
      <c r="B5" s="5" t="n">
        <v>42132</v>
      </c>
      <c r="C5" s="5" t="n">
        <v>-295</v>
      </c>
    </row>
    <row r="6">
      <c r="A6" s="4" t="inlineStr">
        <is>
          <t>Cash flow hedge adjustments, net of income taxes in 2022 — $1,384; 2021 — $1,384</t>
        </is>
      </c>
      <c r="B6" s="5" t="n">
        <v>3741</v>
      </c>
      <c r="C6" s="5" t="n">
        <v>3741</v>
      </c>
    </row>
    <row r="7">
      <c r="A7" s="4" t="inlineStr">
        <is>
          <t>Pension and postretirement benefit adjustments, net of income taxes in 2022 — $2,580; 2021 — $3,421</t>
        </is>
      </c>
      <c r="B7" s="5" t="n">
        <v>6989</v>
      </c>
      <c r="C7" s="5" t="n">
        <v>9296</v>
      </c>
    </row>
    <row r="8">
      <c r="A8" s="4" t="inlineStr">
        <is>
          <t>Other comprehensive income, net of income taxes</t>
        </is>
      </c>
      <c r="B8" s="5" t="n">
        <v>52862</v>
      </c>
      <c r="C8" s="5" t="n">
        <v>12742</v>
      </c>
    </row>
    <row r="9">
      <c r="A9" s="4" t="inlineStr">
        <is>
          <t>Comprehensive income</t>
        </is>
      </c>
      <c r="B9" s="6" t="n">
        <v>298700</v>
      </c>
      <c r="C9" s="6" t="n">
        <v>230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tax</t>
        </is>
      </c>
      <c r="B4" s="6" t="n">
        <v>8411</v>
      </c>
      <c r="C4" s="6" t="n">
        <v>21185</v>
      </c>
    </row>
    <row r="5">
      <c r="A5" s="4" t="inlineStr">
        <is>
          <t>Net investment hedge, tax</t>
        </is>
      </c>
      <c r="B5" s="5" t="n">
        <v>1384</v>
      </c>
      <c r="C5" s="5" t="n">
        <v>1384</v>
      </c>
    </row>
    <row r="6">
      <c r="A6" s="4" t="inlineStr">
        <is>
          <t>Pension and postretirement benefit adjustments, tax</t>
        </is>
      </c>
      <c r="B6" s="6" t="n">
        <v>2580</v>
      </c>
      <c r="C6" s="6" t="n">
        <v>3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9" customWidth="1" min="1" max="1"/>
    <col width="80" customWidth="1" min="2" max="2"/>
    <col width="50" customWidth="1" min="3" max="3"/>
    <col width="13" customWidth="1" min="4" max="4"/>
    <col width="20" customWidth="1" min="5" max="5"/>
    <col width="69" customWidth="1" min="6" max="6"/>
    <col width="13" customWidth="1" min="7" max="7"/>
    <col width="13" customWidth="1" min="8" max="8"/>
    <col width="27" customWidth="1" min="9" max="9"/>
    <col width="37" customWidth="1" min="10" max="10"/>
    <col width="18" customWidth="1" min="11" max="11"/>
    <col width="67" customWidth="1" min="12" max="12"/>
    <col width="13" customWidth="1" min="13" max="13"/>
    <col width="42" customWidth="1" min="14" max="14"/>
  </cols>
  <sheetData>
    <row r="1">
      <c r="A1" s="1" t="inlineStr">
        <is>
          <t>Condensed Consolidated Statements of Equity - USD ($) $ in Thousands</t>
        </is>
      </c>
      <c r="B1" s="2" t="inlineStr">
        <is>
          <t>Total</t>
        </is>
      </c>
      <c r="C1" s="2" t="inlineStr">
        <is>
          <t>Cumulative Effect, Period of Adoption, Adjustment</t>
        </is>
      </c>
      <c r="D1" s="2" t="inlineStr">
        <is>
          <t>[1]</t>
        </is>
      </c>
      <c r="E1" s="2" t="inlineStr">
        <is>
          <t>Total Parent Equity</t>
        </is>
      </c>
      <c r="F1" s="2" t="inlineStr">
        <is>
          <t>Total Parent EquityCumulative Effect, Period of Adoption, Adjustment</t>
        </is>
      </c>
      <c r="G1" s="2" t="inlineStr">
        <is>
          <t>[1]</t>
        </is>
      </c>
      <c r="H1" s="2" t="inlineStr">
        <is>
          <t>Common Stock</t>
        </is>
      </c>
      <c r="I1" s="2" t="inlineStr">
        <is>
          <t>Additional Paid-In Capital</t>
        </is>
      </c>
      <c r="J1" s="2" t="inlineStr">
        <is>
          <t>Accumulated Other Comprehensive Loss</t>
        </is>
      </c>
      <c r="K1" s="2" t="inlineStr">
        <is>
          <t>Retained Earnings</t>
        </is>
      </c>
      <c r="L1" s="2" t="inlineStr">
        <is>
          <t>Retained EarningsCumulative Effect, Period of Adoption, Adjustment</t>
        </is>
      </c>
      <c r="M1" s="2" t="inlineStr">
        <is>
          <t>[1]</t>
        </is>
      </c>
      <c r="N1" s="2" t="inlineStr">
        <is>
          <t>Non-controlling Interests in Subsidiaries</t>
        </is>
      </c>
    </row>
    <row r="2">
      <c r="A2" s="4" t="inlineStr">
        <is>
          <t>Beginning balance (in shares) at Dec. 31, 2020</t>
        </is>
      </c>
      <c r="H2" s="5" t="n">
        <v>144354335</v>
      </c>
    </row>
    <row r="3">
      <c r="A3" s="4" t="inlineStr">
        <is>
          <t>Beginning balance at Dec. 31, 2020</t>
        </is>
      </c>
      <c r="B3" s="6" t="n">
        <v>3218003</v>
      </c>
      <c r="C3" s="6" t="n">
        <v>6223</v>
      </c>
      <c r="E3" s="6" t="n">
        <v>3204796</v>
      </c>
      <c r="F3" s="6" t="n">
        <v>6223</v>
      </c>
      <c r="H3" s="6" t="n">
        <v>144354</v>
      </c>
      <c r="I3" s="6" t="n">
        <v>117165</v>
      </c>
      <c r="J3" s="6" t="n">
        <v>-1036502</v>
      </c>
      <c r="K3" s="6" t="n">
        <v>3979779</v>
      </c>
      <c r="L3" s="6" t="n">
        <v>6223</v>
      </c>
      <c r="N3" s="6" t="n">
        <v>13207</v>
      </c>
    </row>
    <row r="4">
      <c r="A4" s="3" t="inlineStr">
        <is>
          <t>Increase (Decrease) in Stockholders' Equity [Roll Forward]</t>
        </is>
      </c>
    </row>
    <row r="5">
      <c r="A5" s="4" t="inlineStr">
        <is>
          <t>Net income</t>
        </is>
      </c>
      <c r="B5" s="5" t="n">
        <v>217710</v>
      </c>
      <c r="E5" s="5" t="n">
        <v>217710</v>
      </c>
      <c r="K5" s="5" t="n">
        <v>217710</v>
      </c>
    </row>
    <row r="6">
      <c r="A6" s="4" t="inlineStr">
        <is>
          <t>Other comprehensive income, net of tax</t>
        </is>
      </c>
      <c r="B6" s="5" t="n">
        <v>12742</v>
      </c>
      <c r="E6" s="5" t="n">
        <v>12742</v>
      </c>
      <c r="J6" s="5" t="n">
        <v>12742</v>
      </c>
    </row>
    <row r="7">
      <c r="A7" s="4" t="inlineStr">
        <is>
          <t>Cash dividends declared</t>
        </is>
      </c>
      <c r="B7" s="5" t="n">
        <v>-117714</v>
      </c>
      <c r="E7" s="5" t="n">
        <v>-117714</v>
      </c>
      <c r="K7" s="5" t="n">
        <v>-117714</v>
      </c>
    </row>
    <row r="8">
      <c r="A8" s="4" t="inlineStr">
        <is>
          <t>Share-based awards exercised, including tax benefit (in shares)</t>
        </is>
      </c>
      <c r="H8" s="5" t="n">
        <v>103722</v>
      </c>
    </row>
    <row r="9">
      <c r="A9" s="4" t="inlineStr">
        <is>
          <t>Share-based awards exercised, including tax benefit</t>
        </is>
      </c>
      <c r="B9" s="5" t="n">
        <v>-5429</v>
      </c>
      <c r="E9" s="5" t="n">
        <v>-5429</v>
      </c>
      <c r="H9" s="6" t="n">
        <v>104</v>
      </c>
      <c r="I9" s="5" t="n">
        <v>-5533</v>
      </c>
    </row>
    <row r="10">
      <c r="A10" s="4" t="inlineStr">
        <is>
          <t>Share-based compensation</t>
        </is>
      </c>
      <c r="B10" s="5" t="n">
        <v>6235</v>
      </c>
      <c r="E10" s="5" t="n">
        <v>6235</v>
      </c>
      <c r="I10" s="5" t="n">
        <v>6235</v>
      </c>
    </row>
    <row r="11">
      <c r="A11" s="4" t="inlineStr">
        <is>
          <t>Noncontrolling interest activities</t>
        </is>
      </c>
      <c r="B11" s="5" t="n">
        <v>-1661</v>
      </c>
      <c r="N11" s="5" t="n">
        <v>-1661</v>
      </c>
    </row>
    <row r="12">
      <c r="A12" s="4" t="inlineStr">
        <is>
          <t>Ending balance (in shares) at Mar. 31, 2021</t>
        </is>
      </c>
      <c r="H12" s="5" t="n">
        <v>144458057</v>
      </c>
    </row>
    <row r="13">
      <c r="A13" s="4" t="inlineStr">
        <is>
          <t>Ending balance at Mar. 31, 2021</t>
        </is>
      </c>
      <c r="B13" s="5" t="n">
        <v>3336109</v>
      </c>
      <c r="E13" s="5" t="n">
        <v>3324563</v>
      </c>
      <c r="H13" s="6" t="n">
        <v>144458</v>
      </c>
      <c r="I13" s="5" t="n">
        <v>117867</v>
      </c>
      <c r="J13" s="5" t="n">
        <v>-1023760</v>
      </c>
      <c r="K13" s="5" t="n">
        <v>4085998</v>
      </c>
      <c r="N13" s="5" t="n">
        <v>11546</v>
      </c>
    </row>
    <row r="14">
      <c r="A14" s="4" t="inlineStr">
        <is>
          <t>Beginning balance (in shares) at Dec. 31, 2021</t>
        </is>
      </c>
      <c r="H14" s="5" t="n">
        <v>142180683</v>
      </c>
    </row>
    <row r="15">
      <c r="A15" s="4" t="inlineStr">
        <is>
          <t>Beginning balance at Dec. 31, 2021</t>
        </is>
      </c>
      <c r="B15" s="5" t="n">
        <v>3503290</v>
      </c>
      <c r="E15" s="5" t="n">
        <v>3490742</v>
      </c>
      <c r="H15" s="6" t="n">
        <v>142181</v>
      </c>
      <c r="I15" s="5" t="n">
        <v>119975</v>
      </c>
      <c r="J15" s="5" t="n">
        <v>-857739</v>
      </c>
      <c r="K15" s="5" t="n">
        <v>4086325</v>
      </c>
      <c r="N15" s="5" t="n">
        <v>12548</v>
      </c>
    </row>
    <row r="16">
      <c r="A16" s="3" t="inlineStr">
        <is>
          <t>Increase (Decrease) in Stockholders' Equity [Roll Forward]</t>
        </is>
      </c>
    </row>
    <row r="17">
      <c r="A17" s="4" t="inlineStr">
        <is>
          <t>Net income</t>
        </is>
      </c>
      <c r="B17" s="5" t="n">
        <v>245838</v>
      </c>
      <c r="E17" s="5" t="n">
        <v>245838</v>
      </c>
      <c r="K17" s="5" t="n">
        <v>245838</v>
      </c>
    </row>
    <row r="18">
      <c r="A18" s="4" t="inlineStr">
        <is>
          <t>Other comprehensive income, net of tax</t>
        </is>
      </c>
      <c r="B18" s="5" t="n">
        <v>52862</v>
      </c>
      <c r="E18" s="5" t="n">
        <v>52862</v>
      </c>
      <c r="J18" s="5" t="n">
        <v>52862</v>
      </c>
    </row>
    <row r="19">
      <c r="A19" s="4" t="inlineStr">
        <is>
          <t>Cash dividends declared</t>
        </is>
      </c>
      <c r="B19" s="5" t="n">
        <v>-126891</v>
      </c>
      <c r="E19" s="5" t="n">
        <v>-126891</v>
      </c>
      <c r="K19" s="5" t="n">
        <v>-126891</v>
      </c>
    </row>
    <row r="20">
      <c r="A20" s="4" t="inlineStr">
        <is>
          <t>Share-based awards exercised, including tax benefit (in shares)</t>
        </is>
      </c>
      <c r="H20" s="5" t="n">
        <v>18670</v>
      </c>
    </row>
    <row r="21">
      <c r="A21" s="4" t="inlineStr">
        <is>
          <t>Share-based awards exercised, including tax benefit</t>
        </is>
      </c>
      <c r="B21" s="5" t="n">
        <v>-1063</v>
      </c>
      <c r="E21" s="5" t="n">
        <v>-1063</v>
      </c>
      <c r="H21" s="6" t="n">
        <v>19</v>
      </c>
      <c r="I21" s="5" t="n">
        <v>-1082</v>
      </c>
    </row>
    <row r="22">
      <c r="A22" s="4" t="inlineStr">
        <is>
          <t>Share-based compensation</t>
        </is>
      </c>
      <c r="B22" s="5" t="n">
        <v>7171</v>
      </c>
      <c r="E22" s="5" t="n">
        <v>7171</v>
      </c>
      <c r="I22" s="5" t="n">
        <v>7171</v>
      </c>
    </row>
    <row r="23">
      <c r="A23" s="4" t="inlineStr">
        <is>
          <t>Purchase of stock (in shares)</t>
        </is>
      </c>
      <c r="H23" s="5" t="n">
        <v>-571604</v>
      </c>
    </row>
    <row r="24">
      <c r="A24" s="4" t="inlineStr">
        <is>
          <t>Purchase of stock</t>
        </is>
      </c>
      <c r="B24" s="5" t="n">
        <v>-72919</v>
      </c>
      <c r="E24" s="5" t="n">
        <v>-72919</v>
      </c>
      <c r="H24" s="6" t="n">
        <v>-572</v>
      </c>
      <c r="K24" s="5" t="n">
        <v>-72347</v>
      </c>
    </row>
    <row r="25">
      <c r="A25" s="4" t="inlineStr">
        <is>
          <t>Noncontrolling interest activities</t>
        </is>
      </c>
      <c r="B25" s="5" t="n">
        <v>-412</v>
      </c>
      <c r="N25" s="5" t="n">
        <v>-412</v>
      </c>
    </row>
    <row r="26">
      <c r="A26" s="4" t="inlineStr">
        <is>
          <t>Ending balance (in shares) at Mar. 31, 2022</t>
        </is>
      </c>
      <c r="H26" s="5" t="n">
        <v>141627749</v>
      </c>
    </row>
    <row r="27">
      <c r="A27" s="4" t="inlineStr">
        <is>
          <t>Ending balance at Mar. 31, 2022</t>
        </is>
      </c>
      <c r="B27" s="6" t="n">
        <v>3607876</v>
      </c>
      <c r="E27" s="6" t="n">
        <v>3595740</v>
      </c>
      <c r="H27" s="6" t="n">
        <v>141628</v>
      </c>
      <c r="I27" s="6" t="n">
        <v>126064</v>
      </c>
      <c r="J27" s="6" t="n">
        <v>-804877</v>
      </c>
      <c r="K27" s="6" t="n">
        <v>4132925</v>
      </c>
      <c r="N27" s="6" t="n">
        <v>12136</v>
      </c>
    </row>
    <row r="28"/>
    <row r="29">
      <c r="A29" s="4" t="inlineStr">
        <is>
          <t>[1]</t>
        </is>
      </c>
      <c r="B29" s="4" t="inlineStr">
        <is>
          <t>We adopted Accounting Standards Update (“ASU”) 2019-12, Simplifying the Accounting for Income Taxes</t>
        </is>
      </c>
    </row>
  </sheetData>
  <mergeCells count="80">
    <mergeCell ref="C2:D2"/>
    <mergeCell ref="F2:G2"/>
    <mergeCell ref="L2:M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C11:D11"/>
    <mergeCell ref="F11:G11"/>
    <mergeCell ref="L11:M11"/>
    <mergeCell ref="C12:D12"/>
    <mergeCell ref="F12:G12"/>
    <mergeCell ref="L12:M12"/>
    <mergeCell ref="C13:D13"/>
    <mergeCell ref="F13:G13"/>
    <mergeCell ref="L13:M13"/>
    <mergeCell ref="C14:D14"/>
    <mergeCell ref="F14:G14"/>
    <mergeCell ref="L14:M14"/>
    <mergeCell ref="C15:D15"/>
    <mergeCell ref="F15:G15"/>
    <mergeCell ref="L15:M15"/>
    <mergeCell ref="C16:D16"/>
    <mergeCell ref="F16:G16"/>
    <mergeCell ref="L16:M16"/>
    <mergeCell ref="C17:D17"/>
    <mergeCell ref="F17:G17"/>
    <mergeCell ref="L17:M17"/>
    <mergeCell ref="C18:D18"/>
    <mergeCell ref="F18:G18"/>
    <mergeCell ref="L18:M18"/>
    <mergeCell ref="C19:D19"/>
    <mergeCell ref="F19:G19"/>
    <mergeCell ref="L19:M19"/>
    <mergeCell ref="C20:D20"/>
    <mergeCell ref="F20:G20"/>
    <mergeCell ref="L20:M20"/>
    <mergeCell ref="C21:D21"/>
    <mergeCell ref="F21:G21"/>
    <mergeCell ref="L21:M21"/>
    <mergeCell ref="C22:D22"/>
    <mergeCell ref="F22:G22"/>
    <mergeCell ref="L22:M22"/>
    <mergeCell ref="C23:D23"/>
    <mergeCell ref="F23:G23"/>
    <mergeCell ref="L23:M23"/>
    <mergeCell ref="C24:D24"/>
    <mergeCell ref="F24:G24"/>
    <mergeCell ref="L24:M24"/>
    <mergeCell ref="C25:D25"/>
    <mergeCell ref="F25:G25"/>
    <mergeCell ref="L25:M25"/>
    <mergeCell ref="C26:D26"/>
    <mergeCell ref="F26:G26"/>
    <mergeCell ref="L26:M26"/>
    <mergeCell ref="C27:D27"/>
    <mergeCell ref="F27:G27"/>
    <mergeCell ref="L27:M27"/>
    <mergeCell ref="A28:N28"/>
    <mergeCell ref="B29:N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share (usd per share)</t>
        </is>
      </c>
      <c r="B4" s="7" t="n">
        <v>0.895</v>
      </c>
      <c r="C4" s="7" t="n">
        <v>0.8149999999999999</v>
      </c>
    </row>
    <row r="5">
      <c r="A5" s="4" t="inlineStr">
        <is>
          <t>Share-based awards exercised, tax</t>
        </is>
      </c>
      <c r="B5" s="6" t="n">
        <v>714</v>
      </c>
      <c r="C5" s="6" t="n">
        <v>17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45838</v>
      </c>
      <c r="C4" s="6" t="n">
        <v>217710</v>
      </c>
    </row>
    <row r="5">
      <c r="A5" s="3" t="inlineStr">
        <is>
          <t>Adjustments to reconcile net income to net cash provided by operating activities:</t>
        </is>
      </c>
    </row>
    <row r="6">
      <c r="A6" s="4" t="inlineStr">
        <is>
          <t>Depreciation and amortization</t>
        </is>
      </c>
      <c r="B6" s="5" t="n">
        <v>87369</v>
      </c>
      <c r="C6" s="5" t="n">
        <v>72296</v>
      </c>
    </row>
    <row r="7">
      <c r="A7" s="4" t="inlineStr">
        <is>
          <t>Share-based compensation</t>
        </is>
      </c>
      <c r="B7" s="5" t="n">
        <v>7171</v>
      </c>
      <c r="C7" s="5" t="n">
        <v>6235</v>
      </c>
    </row>
    <row r="8">
      <c r="A8" s="4" t="inlineStr">
        <is>
          <t>Excess tax benefits from share-based compensation</t>
        </is>
      </c>
      <c r="B8" s="5" t="n">
        <v>-714</v>
      </c>
      <c r="C8" s="5" t="n">
        <v>-1764</v>
      </c>
    </row>
    <row r="9">
      <c r="A9" s="4" t="inlineStr">
        <is>
          <t>Changes in operating assets and liabilities</t>
        </is>
      </c>
      <c r="B9" s="5" t="n">
        <v>59144</v>
      </c>
      <c r="C9" s="5" t="n">
        <v>6465</v>
      </c>
    </row>
    <row r="10">
      <c r="A10" s="4" t="inlineStr">
        <is>
          <t>Net cash provided by operating activities</t>
        </is>
      </c>
      <c r="B10" s="5" t="n">
        <v>398808</v>
      </c>
      <c r="C10" s="5" t="n">
        <v>300942</v>
      </c>
    </row>
    <row r="11">
      <c r="A11" s="3" t="inlineStr">
        <is>
          <t>Investing activities:</t>
        </is>
      </c>
    </row>
    <row r="12">
      <c r="A12" s="4" t="inlineStr">
        <is>
          <t>Purchases of property, plant and equipment</t>
        </is>
      </c>
      <c r="B12" s="5" t="n">
        <v>-78045</v>
      </c>
      <c r="C12" s="5" t="n">
        <v>-48391</v>
      </c>
    </row>
    <row r="13">
      <c r="A13" s="4" t="inlineStr">
        <is>
          <t>Proceeds from sale of property, plant and equipment</t>
        </is>
      </c>
      <c r="B13" s="5" t="n">
        <v>5895</v>
      </c>
      <c r="C13" s="5" t="n">
        <v>16863</v>
      </c>
    </row>
    <row r="14">
      <c r="A14" s="4" t="inlineStr">
        <is>
          <t>Proceeds from divestitures of businesses</t>
        </is>
      </c>
      <c r="B14" s="5" t="n">
        <v>25939</v>
      </c>
      <c r="C14" s="5" t="n">
        <v>10345</v>
      </c>
    </row>
    <row r="15">
      <c r="A15" s="4" t="inlineStr">
        <is>
          <t>Acquisitions of businesses and other investing activities</t>
        </is>
      </c>
      <c r="B15" s="5" t="n">
        <v>-1374734</v>
      </c>
      <c r="C15" s="5" t="n">
        <v>-19489</v>
      </c>
    </row>
    <row r="16">
      <c r="A16" s="4" t="inlineStr">
        <is>
          <t>Net cash used in investing activities</t>
        </is>
      </c>
      <c r="B16" s="5" t="n">
        <v>-1420945</v>
      </c>
      <c r="C16" s="5" t="n">
        <v>-40672</v>
      </c>
    </row>
    <row r="17">
      <c r="A17" s="3" t="inlineStr">
        <is>
          <t>Financing activities:</t>
        </is>
      </c>
    </row>
    <row r="18">
      <c r="A18" s="4" t="inlineStr">
        <is>
          <t>Proceeds from debt</t>
        </is>
      </c>
      <c r="B18" s="5" t="n">
        <v>2890000</v>
      </c>
      <c r="C18" s="5" t="n">
        <v>31599</v>
      </c>
    </row>
    <row r="19">
      <c r="A19" s="4" t="inlineStr">
        <is>
          <t>Payments on debt</t>
        </is>
      </c>
      <c r="B19" s="5" t="n">
        <v>-1784585</v>
      </c>
      <c r="C19" s="5" t="n">
        <v>-26767</v>
      </c>
    </row>
    <row r="20">
      <c r="A20" s="4" t="inlineStr">
        <is>
          <t>Share-based awards exercised</t>
        </is>
      </c>
      <c r="B20" s="5" t="n">
        <v>-1063</v>
      </c>
      <c r="C20" s="5" t="n">
        <v>-5429</v>
      </c>
    </row>
    <row r="21">
      <c r="A21" s="4" t="inlineStr">
        <is>
          <t>Dividends paid</t>
        </is>
      </c>
      <c r="B21" s="5" t="n">
        <v>-115876</v>
      </c>
      <c r="C21" s="5" t="n">
        <v>-114043</v>
      </c>
    </row>
    <row r="22">
      <c r="A22" s="4" t="inlineStr">
        <is>
          <t>Purchases of stock</t>
        </is>
      </c>
      <c r="B22" s="5" t="n">
        <v>-72919</v>
      </c>
      <c r="C22" s="5" t="n">
        <v>0</v>
      </c>
    </row>
    <row r="23">
      <c r="A23" s="4" t="inlineStr">
        <is>
          <t>Other financing activities</t>
        </is>
      </c>
      <c r="B23" s="5" t="n">
        <v>-1593</v>
      </c>
      <c r="C23" s="5" t="n">
        <v>-1354</v>
      </c>
    </row>
    <row r="24">
      <c r="A24" s="4" t="inlineStr">
        <is>
          <t>Net cash provided by (used in) financing activities</t>
        </is>
      </c>
      <c r="B24" s="5" t="n">
        <v>913964</v>
      </c>
      <c r="C24" s="5" t="n">
        <v>-115994</v>
      </c>
    </row>
    <row r="25">
      <c r="A25" s="4" t="inlineStr">
        <is>
          <t>Effect of exchange rate changes on cash and cash equivalents</t>
        </is>
      </c>
      <c r="B25" s="5" t="n">
        <v>4248</v>
      </c>
      <c r="C25" s="5" t="n">
        <v>-16454</v>
      </c>
    </row>
    <row r="26">
      <c r="A26" s="4" t="inlineStr">
        <is>
          <t>Net (decrease) increase in cash and cash equivalents</t>
        </is>
      </c>
      <c r="B26" s="5" t="n">
        <v>-103925</v>
      </c>
      <c r="C26" s="5" t="n">
        <v>127822</v>
      </c>
    </row>
    <row r="27">
      <c r="A27" s="4" t="inlineStr">
        <is>
          <t>Cash and cash equivalents at beginning of period</t>
        </is>
      </c>
      <c r="B27" s="5" t="n">
        <v>714701</v>
      </c>
      <c r="C27" s="5" t="n">
        <v>990166</v>
      </c>
    </row>
    <row r="28">
      <c r="A28" s="4" t="inlineStr">
        <is>
          <t>Cash and cash equivalents at end of period</t>
        </is>
      </c>
      <c r="B28" s="6" t="n">
        <v>610776</v>
      </c>
      <c r="C28" s="6" t="n">
        <v>11179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7:46:56Z</dcterms:created>
  <dcterms:modified xmlns:dcterms="http://purl.org/dc/terms/" xmlns:xsi="http://www.w3.org/2001/XMLSchema-instance" xsi:type="dcterms:W3CDTF">2022-04-21T17:46:56Z</dcterms:modified>
</cp:coreProperties>
</file>